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DESCRIPTION OF THE BUSINESS" sheetId="6" state="visible" r:id="rId6"/>
    <sheet xmlns:r="http://schemas.openxmlformats.org/officeDocument/2006/relationships" name="2. LIQUIDITY" sheetId="7" state="visible" r:id="rId7"/>
    <sheet xmlns:r="http://schemas.openxmlformats.org/officeDocument/2006/relationships" name="3. SUMMARY OF SIGNIFICANT ACCOU" sheetId="8" state="visible" r:id="rId8"/>
    <sheet xmlns:r="http://schemas.openxmlformats.org/officeDocument/2006/relationships" name="4. DISCONTINUED OPERATIONS" sheetId="9" state="visible" r:id="rId9"/>
    <sheet xmlns:r="http://schemas.openxmlformats.org/officeDocument/2006/relationships" name="5. LINE OF CREDIT AND NOTES PAY" sheetId="10" state="visible" r:id="rId10"/>
    <sheet xmlns:r="http://schemas.openxmlformats.org/officeDocument/2006/relationships" name="6. CONVERTIBLE NOTES PAYABLE - " sheetId="11" state="visible" r:id="rId11"/>
    <sheet xmlns:r="http://schemas.openxmlformats.org/officeDocument/2006/relationships" name="7. CONVERTIBLE PROMISSORY NOTES" sheetId="12" state="visible" r:id="rId12"/>
    <sheet xmlns:r="http://schemas.openxmlformats.org/officeDocument/2006/relationships" name="8. WARRANT DERIVATIVE LIABILITY" sheetId="13" state="visible" r:id="rId13"/>
    <sheet xmlns:r="http://schemas.openxmlformats.org/officeDocument/2006/relationships" name="9. LEASES" sheetId="14" state="visible" r:id="rId14"/>
    <sheet xmlns:r="http://schemas.openxmlformats.org/officeDocument/2006/relationships" name="10. MAJOR CUSTOMERS AND VENDORS" sheetId="15" state="visible" r:id="rId15"/>
    <sheet xmlns:r="http://schemas.openxmlformats.org/officeDocument/2006/relationships" name="11. SHARE-BASED COMPENSATION" sheetId="16" state="visible" r:id="rId16"/>
    <sheet xmlns:r="http://schemas.openxmlformats.org/officeDocument/2006/relationships" name="12. INVENTORY" sheetId="17" state="visible" r:id="rId17"/>
    <sheet xmlns:r="http://schemas.openxmlformats.org/officeDocument/2006/relationships" name="13. INCOME (LOSS) PER SHARE" sheetId="18" state="visible" r:id="rId18"/>
    <sheet xmlns:r="http://schemas.openxmlformats.org/officeDocument/2006/relationships" name="14. FAIR VALUE OF FINANCIAL INS" sheetId="19" state="visible" r:id="rId19"/>
    <sheet xmlns:r="http://schemas.openxmlformats.org/officeDocument/2006/relationships" name="15. MERGER SUMMARY" sheetId="20" state="visible" r:id="rId20"/>
    <sheet xmlns:r="http://schemas.openxmlformats.org/officeDocument/2006/relationships" name="3. SUMMARY OF SIGNIFICANT ACC21" sheetId="21" state="visible" r:id="rId21"/>
    <sheet xmlns:r="http://schemas.openxmlformats.org/officeDocument/2006/relationships" name="4. DISCONTINUED OPERATIONS (Tab" sheetId="22" state="visible" r:id="rId22"/>
    <sheet xmlns:r="http://schemas.openxmlformats.org/officeDocument/2006/relationships" name="7. CONVERTIBLE PROMISSORY NOT23" sheetId="23" state="visible" r:id="rId23"/>
    <sheet xmlns:r="http://schemas.openxmlformats.org/officeDocument/2006/relationships" name="11. SHARE-BASED COMPENSATION (T" sheetId="24" state="visible" r:id="rId24"/>
    <sheet xmlns:r="http://schemas.openxmlformats.org/officeDocument/2006/relationships" name="13. INCOME (LOSS) PER SHARE (Ta" sheetId="25" state="visible" r:id="rId25"/>
    <sheet xmlns:r="http://schemas.openxmlformats.org/officeDocument/2006/relationships" name="14. FAIR VALUE OF FINANCIAL I26" sheetId="26" state="visible" r:id="rId26"/>
    <sheet xmlns:r="http://schemas.openxmlformats.org/officeDocument/2006/relationships" name="2. LIQUIDITY (Details Narrative" sheetId="27" state="visible" r:id="rId27"/>
    <sheet xmlns:r="http://schemas.openxmlformats.org/officeDocument/2006/relationships" name="3. SUMMARY OF SIGNIFICANT ACC28" sheetId="28" state="visible" r:id="rId28"/>
    <sheet xmlns:r="http://schemas.openxmlformats.org/officeDocument/2006/relationships" name="4. DISCONTINUED OPERATIONS (Det" sheetId="29" state="visible" r:id="rId29"/>
    <sheet xmlns:r="http://schemas.openxmlformats.org/officeDocument/2006/relationships" name="4. DISCONTINUED OPERATIONS (D30" sheetId="30" state="visible" r:id="rId30"/>
    <sheet xmlns:r="http://schemas.openxmlformats.org/officeDocument/2006/relationships" name="4. DISCONTINUED OPERATIONS (D31" sheetId="31" state="visible" r:id="rId31"/>
    <sheet xmlns:r="http://schemas.openxmlformats.org/officeDocument/2006/relationships" name="5. LINE OF CREDIT AND NOTES P32" sheetId="32" state="visible" r:id="rId32"/>
    <sheet xmlns:r="http://schemas.openxmlformats.org/officeDocument/2006/relationships" name="6. CONVERTIBLE NOTES PAYABLE 33" sheetId="33" state="visible" r:id="rId33"/>
    <sheet xmlns:r="http://schemas.openxmlformats.org/officeDocument/2006/relationships" name="7. CONVERTIBLE PROMISSORY NOT34" sheetId="34" state="visible" r:id="rId34"/>
    <sheet xmlns:r="http://schemas.openxmlformats.org/officeDocument/2006/relationships" name="7. CONVERTIBLE PROMISSORY NOT35" sheetId="35" state="visible" r:id="rId35"/>
    <sheet xmlns:r="http://schemas.openxmlformats.org/officeDocument/2006/relationships" name="8. WARRANT DERIVATIVE LIABILI36" sheetId="36" state="visible" r:id="rId36"/>
    <sheet xmlns:r="http://schemas.openxmlformats.org/officeDocument/2006/relationships" name="9. LEASES (Details Narrative)" sheetId="37" state="visible" r:id="rId37"/>
    <sheet xmlns:r="http://schemas.openxmlformats.org/officeDocument/2006/relationships" name="10. MAJOR CUSTOMERS AND VENDO38" sheetId="38" state="visible" r:id="rId38"/>
    <sheet xmlns:r="http://schemas.openxmlformats.org/officeDocument/2006/relationships" name="11. SHARE-BASED COMPENSATION (D" sheetId="39" state="visible" r:id="rId39"/>
    <sheet xmlns:r="http://schemas.openxmlformats.org/officeDocument/2006/relationships" name="11. SHARE-BASED COMPENSATION 40" sheetId="40" state="visible" r:id="rId40"/>
    <sheet xmlns:r="http://schemas.openxmlformats.org/officeDocument/2006/relationships" name="12. INVENTORY (Details Narrativ" sheetId="41" state="visible" r:id="rId41"/>
    <sheet xmlns:r="http://schemas.openxmlformats.org/officeDocument/2006/relationships" name="13. INCOME (LOSS) PER SHARE (De" sheetId="42" state="visible" r:id="rId42"/>
    <sheet xmlns:r="http://schemas.openxmlformats.org/officeDocument/2006/relationships" name="13. INCOME (LOSS) PER SHARE (43" sheetId="43" state="visible" r:id="rId43"/>
    <sheet xmlns:r="http://schemas.openxmlformats.org/officeDocument/2006/relationships" name="14. FAIR VALUE OF FINANCIAL I44" sheetId="44" state="visible" r:id="rId44"/>
    <sheet xmlns:r="http://schemas.openxmlformats.org/officeDocument/2006/relationships" name="14. FAIR VALUE OF FINANCIAL I45" sheetId="45" state="visible" r:id="rId45"/>
  </sheets>
  <definedNames/>
  <calcPr calcId="124519" fullCalcOnLoad="1"/>
</workbook>
</file>

<file path=xl/sharedStrings.xml><?xml version="1.0" encoding="utf-8"?>
<sst xmlns="http://schemas.openxmlformats.org/spreadsheetml/2006/main" uniqueCount="403">
  <si>
    <t>Document and Entity Information - shares</t>
  </si>
  <si>
    <t>3 Months Ended</t>
  </si>
  <si>
    <t>Mar. 31, 2017</t>
  </si>
  <si>
    <t>May 12, 2017</t>
  </si>
  <si>
    <t>Document And Entity Information</t>
  </si>
  <si>
    <t>Entity Registrant Name</t>
  </si>
  <si>
    <t>Brekford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 (Unaudited) - USD ($)</t>
  </si>
  <si>
    <t>Dec. 31, 2016</t>
  </si>
  <si>
    <t>CURRENT ASSETS</t>
  </si>
  <si>
    <t>Cash</t>
  </si>
  <si>
    <t>Accounts receivable, net of allowance $0 at March 31, 2017 and December 31, 2016, respectively</t>
  </si>
  <si>
    <t>Unbilled receivables</t>
  </si>
  <si>
    <t>Prepaid expenses</t>
  </si>
  <si>
    <t>Note receivable - current, including accrued interest of $5,096 at March 31, 2017</t>
  </si>
  <si>
    <t>Inventory</t>
  </si>
  <si>
    <t>Current assets - discontinued operations</t>
  </si>
  <si>
    <t>Total current assets</t>
  </si>
  <si>
    <t>Property and equipment, net</t>
  </si>
  <si>
    <t>Other non-current assets</t>
  </si>
  <si>
    <t>Investment in GPS</t>
  </si>
  <si>
    <t>Note receivable - non-current</t>
  </si>
  <si>
    <t>Non-current assets - discontinued operations</t>
  </si>
  <si>
    <t>TOTAL ASSETS</t>
  </si>
  <si>
    <t>CURRENT LIABILITIES</t>
  </si>
  <si>
    <t>Accounts payable and accrued expenses</t>
  </si>
  <si>
    <t>Accrued payroll and related expenses</t>
  </si>
  <si>
    <t>Obligations under other notes payable - current portion</t>
  </si>
  <si>
    <t>Derivative liability</t>
  </si>
  <si>
    <t>Other liabilities</t>
  </si>
  <si>
    <t>Current liabilities - discontinued operations</t>
  </si>
  <si>
    <t>Total current liabilities</t>
  </si>
  <si>
    <t>LONG - TERM LIABILITIES</t>
  </si>
  <si>
    <t>Deferred rent, net of current portion</t>
  </si>
  <si>
    <t>Convertible promissory notes, net of debt discounts of $40,853 at December 31, 2016</t>
  </si>
  <si>
    <t>Long term liabilities - discontinued operations</t>
  </si>
  <si>
    <t>Total long-term liabilities</t>
  </si>
  <si>
    <t>TOTAL LIABILITIES</t>
  </si>
  <si>
    <t>STOCKHOLDERS' (DEFICIT) EQUITY</t>
  </si>
  <si>
    <t>Preferred stock, par value $0.0001 per share; 20,000,000 shares authorized; none issued and outstanding</t>
  </si>
  <si>
    <t>Common stock, par value $0.0001 per share; 150,000,000 shares authorized; 49,311,264 and 45,151,254 issued and outstanding, at December 31, 2016 and 2016, respectively</t>
  </si>
  <si>
    <t>Additional paid-in capital</t>
  </si>
  <si>
    <t>Treasury Stock, at cost 10,600 shares at December 31, 2016 and 2016 respectively</t>
  </si>
  <si>
    <t>Accumulated deficit</t>
  </si>
  <si>
    <t>Other comprehensive loss</t>
  </si>
  <si>
    <t>TOTAL STOCKHOLDERS' (DEFICIT) EQUITY</t>
  </si>
  <si>
    <t>TOTAL LIABILITIES AND STOCKHOLDERS' (DEFICIT) EQUITY</t>
  </si>
  <si>
    <t>Condensed Consolidated Balance Sheet (Unaudited) (Parenthetical) - USD ($)</t>
  </si>
  <si>
    <t>Assets</t>
  </si>
  <si>
    <t>Allowance for Receivables</t>
  </si>
  <si>
    <t>Note receivable, accrued interest</t>
  </si>
  <si>
    <t>Convertible promissory notes, net of debt discounts</t>
  </si>
  <si>
    <t>Stockholders Equity</t>
  </si>
  <si>
    <t>Preferred Stock par value</t>
  </si>
  <si>
    <t>Preferred Stock Authorized</t>
  </si>
  <si>
    <t>Common Stock par value</t>
  </si>
  <si>
    <t>Common Stock Authorized</t>
  </si>
  <si>
    <t>Condensed Consolidated Statements of Operations (Unaudited) and Comprehensive loss - USD ($)</t>
  </si>
  <si>
    <t>Mar. 31, 2016</t>
  </si>
  <si>
    <t>Income Statement [Abstract]</t>
  </si>
  <si>
    <t>Net Revenue</t>
  </si>
  <si>
    <t>Cost of Revenue</t>
  </si>
  <si>
    <t>Gross profit</t>
  </si>
  <si>
    <t>Operating expenses:</t>
  </si>
  <si>
    <t>Salaries and related expenses</t>
  </si>
  <si>
    <t>Selling, general and administrative expenses</t>
  </si>
  <si>
    <t>Total operating expenses</t>
  </si>
  <si>
    <t>Loss from operations</t>
  </si>
  <si>
    <t>Other (expense) income:</t>
  </si>
  <si>
    <t>Interest income</t>
  </si>
  <si>
    <t>Interest expense</t>
  </si>
  <si>
    <t>Change in fair value of derivative liability</t>
  </si>
  <si>
    <t>Loss on extinguishment of debt</t>
  </si>
  <si>
    <t>Total other (expense) income</t>
  </si>
  <si>
    <t>Loss before income taxes</t>
  </si>
  <si>
    <t>Income tax expense (benefit)</t>
  </si>
  <si>
    <t>Net income (loss) from continuing operations</t>
  </si>
  <si>
    <t>Net income (loss) from discontinued operations</t>
  </si>
  <si>
    <t>Net income (loss)</t>
  </si>
  <si>
    <t>Other comprehensive income (loss) – foreign currency translation</t>
  </si>
  <si>
    <t>Comprehensive income (loss)</t>
  </si>
  <si>
    <t>Net income (loss) per share from continuing operations – basic</t>
  </si>
  <si>
    <t>Net income (loss) per share from discontinued operations – basic</t>
  </si>
  <si>
    <t>Net income (loss) per share – basic</t>
  </si>
  <si>
    <t>Net income (loss) per share from continuing operations – diluted</t>
  </si>
  <si>
    <t>Net income (loss) per share from discontinued operations – diluted</t>
  </si>
  <si>
    <t>Net income (loss) per share – diluted</t>
  </si>
  <si>
    <t>Weighted average shares outstanding used in computing per share basic</t>
  </si>
  <si>
    <t>Weighted average shares outstanding used in computing per share diluted</t>
  </si>
  <si>
    <t>Condensed Consolidated Statements of Cash Flows (Unaudited) - USD ($)</t>
  </si>
  <si>
    <t>CASH FLOWS FROM OPERATING ACTIVITIES:</t>
  </si>
  <si>
    <t>Net loss</t>
  </si>
  <si>
    <t>Adjustments to reconcile net loss to net cash used in operating activities:</t>
  </si>
  <si>
    <t>Depreciation and amortization</t>
  </si>
  <si>
    <t>Share based compensation</t>
  </si>
  <si>
    <t>Amortization of debt discount</t>
  </si>
  <si>
    <t>Amortization of financing cost</t>
  </si>
  <si>
    <t>Change in fair value of warrant liability</t>
  </si>
  <si>
    <t>Gain on sale of discontinued operations</t>
  </si>
  <si>
    <t>Changes in operating assets and liabilities:</t>
  </si>
  <si>
    <t>Accounts receivables</t>
  </si>
  <si>
    <t>Prepaid expenses and other non-current assets</t>
  </si>
  <si>
    <t>Customer deposits</t>
  </si>
  <si>
    <t>Accrued tax liability</t>
  </si>
  <si>
    <t>Deferred rent</t>
  </si>
  <si>
    <t>Net cash (used in) operating activities</t>
  </si>
  <si>
    <t>Net cash provided by (used in) operating activities from discontinued operations</t>
  </si>
  <si>
    <t>Net cash provided by (used in) operating activities</t>
  </si>
  <si>
    <t>CASH FLOWS FROM INVESTING ACTIVITIES:</t>
  </si>
  <si>
    <t>Net cash used in investing activities from continuing operations</t>
  </si>
  <si>
    <t>Net cash provided by (used in) investing activities from discontinued operations</t>
  </si>
  <si>
    <t>Net cash provided by (used in) investing activities</t>
  </si>
  <si>
    <t>CASH FLOWS FROM FINANCING ACTIVITIES:</t>
  </si>
  <si>
    <t>Payments on other notes payable</t>
  </si>
  <si>
    <t>Repayments on term notes</t>
  </si>
  <si>
    <t>Net change in the line of credit</t>
  </si>
  <si>
    <t>Net cash (used in) provided by financing activities from continuing operations</t>
  </si>
  <si>
    <t>Net cash (used in) provided by discontinued operations financing activities</t>
  </si>
  <si>
    <t>Net cash (used in) provided by financing activities</t>
  </si>
  <si>
    <t>Effect of foreign currency translation</t>
  </si>
  <si>
    <t>Net change in cash</t>
  </si>
  <si>
    <t>Cash – beginning of year</t>
  </si>
  <si>
    <t>Cash – end of year</t>
  </si>
  <si>
    <t>Supplemental disclosures of cash flow information:</t>
  </si>
  <si>
    <t>Cash paid for interest</t>
  </si>
  <si>
    <t>Conversion of notes payable in exchange for common stock</t>
  </si>
  <si>
    <t>Note receivable attained in sale of discontinued operations</t>
  </si>
  <si>
    <t>1. DESCRIPTION OF THE BUSINESS</t>
  </si>
  <si>
    <t>Notes to Financial Statements</t>
  </si>
  <si>
    <t>DESCRIPTION OF THE BUSINESS</t>
  </si>
  <si>
    <t xml:space="preserve">Brekford Corp. (“the Company”) (OTCQX:BFDI), headquartered
in Hanover, Maryland, is a leading public safety technology service provider of fully integrated automated traffic safety enforcement
(“ATSE”) solutions, including speed, red light, and distracted driving camera systems. The Company’s core values
of integrity, accountability, respect, and teamwork drive our employees to achieve excellence and deliver industry leading technology
and services, thereby enabling a superior level of reliability to our clients. Prior to March 1, 2017, part of Brekford’s business included
sales of products and services focusing on law enforcement vehicles. These products and services included rugged information technology
solutions, mobile data, digital video, electronic ticketing, and vehicle upfitting. Rugged information technology solutions included
both ruggedized laptops and in-car video solutions, among other technology offerings, in addition to vehicle mounting systems,
docking stations, and custom-built packages. Vehicle upfitting solutions included the turnkey installation of various components
including rugged technology, as well as sirens, lights, radios, gun racks, and decals. On February 7, 2017, the Company entered into a Contribution and
Unit Purchase Agreement (the “Agreement”) with LB&amp;B Associates Inc. (the “Purchaser”) and Global Public
Safety, LLC (“GPS”). The closing for the transaction set forth in the Agreement occurred on February 28, 2017 (the
“Closing”) and on such date the Company contributed substantially all of the assets and certain liabilities related
to its vehicle services business (the “Business”) to GPS. On the Closing, GPS sold units representing 80.1% of the
units of GPS to the Purchaser, and Brekford continues to own 19.9% of the units of GPS. (See Note 4). As used in these notes, the terms “Brekford”,
“the Company”, “we”, “our”, and “us” refer to Brekford Corp. and, unless the context
clearly indicates otherwise, its consolidated subsidiary. </t>
  </si>
  <si>
    <t>2. LIQUIDITY</t>
  </si>
  <si>
    <t>Liquidity</t>
  </si>
  <si>
    <t>LIQUIDITY</t>
  </si>
  <si>
    <t xml:space="preserve">For the three months ended March 31, 2017, the Company incurred net
income of $4,778,732, used $648,005 of cash for continuing operations, and provided cash from discontinued operations of $3,634,882.
Additionally, at March 31, 2017 the company had cash available of $2,073,338 and a working capital surplus of $2,040,789. On February 28, 2017, as presented elsewhere in this Quarterly Report,
the Company completed a transaction to sell substantially all assets and certain liabilities related to its vehicle services business.
From the approximately $4.0 million in cash proceeds, all outstanding debt of the Company was retired, including the Loan Agreement,
the Investor Note, and the notes payable to two of its directors, Messrs. C.B. Brechin and Scott Rutherford. Management believes that the Company’s current level of cash
combined with cash that it expects to generate in its operations during the next 12 months including anticipated new customer contracts
will be sufficient to sustain the Company’s business initiatives through at least May 2018, but there can be no assurance
that these measures will be successful or adequate. In the event that the Company’s cash reserves and cash flow from
operations are not sufficient to fund the Company’s future operations, it may need to obtain additional capital. On February 10, 2017, the Company entered
into an Agreement and Plan of Merger (the “Merger Agreement”) to combine the businesses of Brekford and KeyStone Solutions,
Inc. (“KeyStone”). Upon closing of the merger, Brekford will become a wholly-owned subsidiary of Novume Solutions,
Inc., a Delaware corporation (“Novume”). For additional detail regarding this transaction, refer to Subsequent Events
(Note 15). </t>
  </si>
  <si>
    <t>3. SUMMARY OF SIGNIFICANT ACCOUNTING POLICIES</t>
  </si>
  <si>
    <t>SUMMARY OF SIGNIFICANT ACCOUNTING POLICIES</t>
  </si>
  <si>
    <t xml:space="preserve">Principles of Consolidation and Basis of Presentation The Company’s consolidated financial statements include the
accounts of Brekford Corp. and its wholly owned subsidiary, Municipal Recovery Agency, LLC (“MRA”). Intercompany transactions
and balances are eliminated in consolidation. MRA was dissolved in August 2016. Use of Estimates 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 Reclassifications Certain amounts in prior-year
financial statements have been reclassified for comparative purposes to conform to the presentation in the current year financial
statements. Concentration of Credit Risk The Company maintains cash accounts with major financial institutions. From
time to time, amounts deposited may exceed the FDIC insured limits. Accounts Receivable 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 Inventory Inventory principally consists of hardware and third 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 Property and Equipment 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Revenue Recognition For automated traffic safety enforcement revenue, the Company recognizes
the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Our fixed fee contracts typically have a revenue
neutral provision whereby the municipality’s payment to the Company cannot exceed amounts collected from citizens within
a given month. Share-Based Compensation The Company complies with the provisions of Financial Accounting
Standards Board (“FASB”) Accounting Standards Codification (“ASC”) Topic 718, Compensation Stock
Compensation Treasury Stock The Company accounts for treasury stock using the cost method. As
of March 31, 2017, 10,600 shares of our common stock were held in treasury at an aggregate cost of $5,890. Income Taxes 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allowances are established when the realization of deferred tax assets are not considered more
likely than not. Due to the Company’s continued losses 100% valuation allowance has been established on all deferred tax
assets.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In the three months Ended March 31 2017 and 2016, we reported financial
results for both operations and discontinued operations. ASC 740-20-45 sets down the general rule for allocating income tax expense
or benefit between operations and discontinued operations. The general rule requires the computation of tax expense or benefit
by entity taking into consideration all items of income, expense, and tax credits. Next, a computation is made taking into consideration
only those items related to continuing operations. Any difference is allocated to items other than continuing operations e.g. discontinued
operations. Under these general rules, no tax expense or benefit would be allocated to discontinued operations. An exception to these rules apply under ASC 740-20-45-7 where an
entity has 1) a loss from continuing operations and income related to other items such as discontinued operations and 2) the entity
would not otherwise recognize a benefit for the loss from continuing operations under the approach described in ASC 740-20-45.
This fact pattern applies for the three months ended March 31, 2017 and 2016. Application of this rule exception results in the
allocation of tax expense to discontinued operations with an offsetting amount of tax benefit reported by the continuing operations. Overall, we allocated $2,132,725 and $0 of tax expense to net income
from discontinued operations and an offsetting tax benefit to net loss from continuing operations in the three months ended March
31 2017 and 2016, respectively. Income (Loss) per Share Basic income (loss) per share is calculated by dividing net loss
available to common stockholders by the weighted-average number of common shares outstanding and does not include the effect of
any potentially dilutive common stock equivalents. Diluted income (loss) per share is calculated by dividing net loss
by the weighted-average number of shares outstanding, adjusted for the effect of any potentially dilutive common stock equivalents. There
is no dilutive effect on the loss per share during loss periods. See Note 13 for the calculation of basic and diluted income (loss)
earnings per share. Fair Value of Financial Instruments 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8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Foreign Currency Transactions 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 Segment Reporting FASB ASC Topic 280, Segment Reporting Recent Accounting Pronouncements 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did not have any material impact on the Company's financial position,
results of operations and disclosures. In July 2015,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adoption of this standard did not have any material impact on the Company's financial position,
results of operations and disclosure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annual periods beginning
after December 15, 2018. Early adoption is permitted. The adoption of this standard will not have any impact on the Company's
financial position, results of operations and disclosures. </t>
  </si>
  <si>
    <t>4. DISCONTINUED OPERATIONS</t>
  </si>
  <si>
    <t>Discontinued Operations</t>
  </si>
  <si>
    <t>DISCONTINUED OPERATIONS</t>
  </si>
  <si>
    <t xml:space="preserve">On February 6, 2017, the Company entered into a Contribution and
Unit Purchase Agreement (the “Agreement”) with LB&amp;B Associates Inc. (the “Purchaser”) and Global Public
Safety, LLC (“GPS”). The closing for the transaction set forth in the Agreement occurred
on February 28, 2017 (the “Closing”) and on such date the Company contributed substantially all of the assets and certain
liabilities related to its vehicle services business (the “Business”) to GPS. After the Closing, the Company will continue
to own and run other business operations that are not related to the Business. On the Closing, GPS sold units representing 80.1% of the units of
GPS to the Purchaser for $6,048,394, after certain purchase price adjustments of prepaid expenses and unbilled customer deposits.
$4,048,394 was paid in cash, including a $250,000 deposit that was paid on February 6, 2017, and $2,000,000 was paid by Purchaser
issuing the Company a promissory note (the “Promissory Note”). After the Closing, the Company continues to own 19.9%
of the units of GPS. The Promissory Note is subordinated to the Purchaser’s senior
lender and accrues interest at a rate of 3% per annum. The maturity date of the Promissory Note is March 31, 2022. The Promissory
Note is to be repaid as follows: (a) $75,000 plus all accrued interest on each of September 30, 2017; December 31, 2017; March
31, 2018, June 30, 2018 and September 30, 2018 (or, in the event any such date is not a business day, the first business day after
such date), (b) $100,000 plus all accrued interest on each of December 31, 2018; March 31, 2019; June 30, 2019 and September 30,
2019 (or, in the event any such date is not a business day, the first business day after such date) (c) $125,000 plus all accrued
interest on each of December 31, 2019; March 31, 2020; June 30, 2020; September 30, 2020, December 31, 2020; March 31, 2021, June
31, 2021; September 30, 2021; and December 31, 2021 (or, in the event any such date is not a business day, the first business day
after such date), and (d) $100,000 on March 31, 2022. ASC 360-10-45-9 requires that a long-lived asset (disposal group)
to be sold shall be classified as held for sale in the period in which a set of criteria have been met, including criteria that
the sale of the asset (disposal group) is probable and actions required to complete the plan indicate that it is unlikely that
significant changes to the plan will be made or that the plan will be withdrawn. This criteria was achieved on December 21, 2016
as the Company entered into a letter of intent with the purchaser. Additionally, the discontinued operations are comprised of the
entirety of the vehicle services business, excluding corporate services expenses. Lastly, for comparability purposes certain prior
period line items relating to the assets held for sale have been reclassified and presented as discontinued operations for all
periods presented in the accompanying consolidated statements of operations, consolidated statements of cash flows, and the consolidated
balance sheets. In accordance with ASC 205-20-S99, "Allocation of Interest to
Discontinued Operations", the Company elected to not allocate consolidated interest expense to discontinued operations where
the debt is not directly attributable to or related to discontinued operations. The following information presents the major classes of line item
of assets and liabilities included as part of discontinued operations in the consolidated balance sheet:
December 31,
2016
Current assets - discontinued operations:
Accounts receivable $ 776,715
Inventory 272,679
Other current assets 20,117
Total current assets - discontinued operations $ 1,069,511
Noncurrent assets - discontinued operations:
Property and equipment, net $ 27,362
Other non-current assets 13,025
Total noncurrent assets - discontinued operations $ 40,387
Current liabilities - discontinued operations:
Accounts payable and accrued liabilities $ 664,569
Accrued Payroll 15,386
Customer Deposits 34,219
Deferred revenue 54,581
Line of Credit 202,711
Total current liabilities - discontinued operations: $ 971,466
Long term liabilities - discontinued operations:
Note payable - long term portion $ 452,572
Deferred rent 36,948
Notes payable - related parties, long term portion 500,000
Total long term liabilities - discontinued operations $ 989,520 The following information presents the major
classes of line items constituting the after-tax loss from discontinued operations in the consolidated statements of operations
for the three months ended March 31, 2017 and 2016:
Three Months Ended March 31,
2017 2016
Revenue $ 425,269 $ 2,468,180
Cost of goods sold 535,376 2,284,742
Gross margin (110,107 ) 183,439
Salaries and related expenses 86,327 77,680
Selling, general and administrative expenses 73,077 109,695
Total operating expenses 159,404 187,375
Operating loss (269,511 ) (3,936 )
Other income (expense):
Gain on sale of discontinued operations 5,700,446 —
Interest expense, net (24,788 ) (44,440 )
Total other income (expense) 5,675,658 (44,440 )
Income from discontinued operations before tax 5,406,147 (48,376 )
Income tax expense 2,132,725 -
Income from discontinued operations, net of tax $ 3,273,422 $ (48,376 ) The following information presents the major classes of line items
constituting significant operating and investing cash flow activities in the unaudited consolidated statements of cash flows relating
to discontinued operations:
Three Months Ended March 31
2017 2016
Cash flows from operating activities of discontinued operations:
Adjustments to reconcile net loss to net cash used in operating activities of discontinued operations:
Gain on sale of discontinued operations, net of fees $ 5,700,446 $ —
Note receivable (2,000,000 )
Depreciation and amortization 36,447 134
Changes in operating assets and liabilities including assets and liabilities held for sale:
Accounts receivable 369,210 1,224,880
Prepaid expenses and other non-current assets (1,580 ) 87,953
Inventory (131,017 ) 52,225
Accounts payable and accrued expenses (352,556 ) (1,387,121 )
Deferred revenue (54,581 ) 31,975
Other liabilities 68,513 (36,111 )
Net cash provided by (used in) operating activities from discontinued operations 3,634,882 (26,065 )
Cash flows from investing activities in discontinued operations:
Purchases of property and equipment 4,772 (24,500 )
Net cash provided by (used in) investing activities in discontinued operations 4,772 (24,500 )
Cash flows from financing activities in discontinued operations:
Net change in line of credit (202,712 ) 365,670
Repayment of related party notes (500,000 ) —
Borrowings (repayments) on term notes (452,571 ) 84,282
Deferred financing cost — (13,523 )
Payments on term notes — (166,667 )
Net cash provided by (used in) financing activities in discontinued operations $ (1,155,283 ) $ 269,762 </t>
  </si>
  <si>
    <t>5. LINE OF CREDIT AND NOTES PAYABLE</t>
  </si>
  <si>
    <t>LINE OF CREDIT AND NOTES PAYABLE</t>
  </si>
  <si>
    <t>Line of Credit On July 12, 2016 (the “Closing Date”), the Company entered
into a loan and security agreement (the “Loan Agreement”) with Fundamental Funding LLC (the “Lender”). The
Loan Agreement provided for a multi-draw loan to the Company for (i) the Company’s accounts receivable, the lesser of (y)
$2,500,000 or (z) 85% of the Company’s eligible accounts and (ii) the Company’s inventory advances, the lesser
of (y) $500,000 or (z) 50% of the eligible inventory (the “Revolving Loans”). The maximum amount available to the Company
under the Loan Agreement for the Revolving Loans was $3,500,000 (the “Credit Limit”). In addition, the Lender agreed
to provide the Company with an accommodation loan in an amount not to exceed $500,000, which was to be repaid in thirty-six (36)
equal monthly installments of principal and interest (the “Accommodation Loan” and together with the Revolving Loans,
the “Loans”). On the Closing Date, the Lender advanced the Company $533,670. The
amounts advanced under the Loan Agreement were due and payable on the three (3) year anniversary of the Closing Date (the “Maturity
Date”), and thereafter, the Maturity Date was to be automatically extended for successive periods of one year unless the
Company shall give lender written notice of termination not less than ninety (90) days prior to the end of such term or renewal
term, as applicable. Lender could have terminated the Loan Agreement at any time in its sole discretion by giving the Company ninety
(90) days prior written notice, provided that upon an Event of Default (as defined in the Loan Agreement), Lender could terminate
the Loan Agreement without notice to the Company, effective immediately. Upon termination by the Lender, the Company would have
been required to pay certain termination fees based on a percentage of the Credit Limit as set forth in the Loan Agreement. The outstanding principal balance under the Note for the Revolving
Loans bore interest at a rate per annum equal to the “prime rate” published from time to time in the Wall Street
Journal The remaining portion of the Credit Limit could be advanced to the
Company upon written notice provided to the Lender during the period beginning from the Closing Date through the Maturity Date
provided no default had occurred under the Loan Agreement. The Company could prepay any portion of the Accommodation Loan, in whole
or in part, to Lender on or prior to the Maturity Date. Initial borrowings under the Loan Agreement were subject to, among
other things, the substantially concurrent repayment by the Company of all amounts due and owing under the Company’s credit
facility, dated May 24, 2014, with Rosenthal &amp; Rosenthal, Inc. and the satisfaction and termination of such borrowing and all
liens thereunder (collectively, the “Rosenthal Loan”). All amounts owed under the Rosenthal Loan, which
were $2,253,617, were satisfied and terminated by the Company on the Closing Date. In addition, on the Closing Date, the Company entered into a subordination
agreement with each of C.B. Brechin and Scott Rutherford, each a Company director, as well as with the Investor described in Note
8 pursuant to which each of the parties agreed to subordinate all present and future indebtedness held by each of them to the obligations
of the Lender. On the Closing Date, as part of the Loan Agreement and
to secure the payment and performance of all of the obligations owed to Lender under the Loan Agreement when due, the Company granted
to Lender a security interest in all right, title and interest to all assets of the Borrower, whether now owned or hereafter arising
or acquired and wherever located. The Loan Agreement contained customary affirmative and negative covenants
for loan agreements of its type, including but not limited to, limiting the Company’s ability to pay dividends or make any
distributions, incur additional indebtedness, grant additional liens, engage in any other lime of business, make investments, merge,
consolidate or sell all or substantially all of its assets and enter into transactions with related parties. The Loan
Agreement also contained certain financial covenants, including, but not limited to, a debt service coverage ratio. The Loan Agreement included customary events of default, including
but not limited to, failure to pay principal, interest or fees when due, failure to comply with covenants, default under certain
other indebtedness, certain insolvency or bankruptcy events, the occurrence of certain material judgments the institution of any
proceeding by a government agency or a change of control of the Company. All borrowings under the Loan Agreement were due upon a default under
the terms of the Loan Agreement. The Company’s obligations under the Loan Agreement were guaranteed by C.B. Brechin, a Company
director, pursuant to the terms of a surety agreement. At December 31, 2016, the Company had $274,795 in outstanding indebtedness
under the Revolving Facility and $452,571 in outstanding indebtedness under the Term Loan, and the Company could have borrowed
up to an additional $2,725,205 under the Revolving Facility. As of December 31, 2016, we were out of compliance with one of
the financial covenants contained in the Credit Facility as a result of the loss recorded for the year ended December 31, 2016.
The Company did not request a waiver for the year ended December 31, 2016 and the Revolving Facility and Term Loan were repaid
in full on February 28, 2017. Other Notes Payable The Company financed certain vehicles and equipment under finance
agreements. The agreements matured at various dates through December 2017. Principal maturities in 2017 were $20,150. The agreements
required various monthly payments of principal and interest until maturity. As of March 31, 2017 and December 31, 2016, financed
assets of $0 and $19,475, respectively, net of accumulated amortization of $0 and $122,441, respectively, are included in property
and equipment on the balance sheets. The weighted average interest rate was 3.75% at March 31, 2017 and December 31, 2016. All
notes were repaid in full on February 28, 2017.</t>
  </si>
  <si>
    <t>6. CONVERTIBLE NOTES PAYABLE - STOCKHOLDERS</t>
  </si>
  <si>
    <t>CONVERTIBLE NOTES PAYABLE - STOCKHOLDERS</t>
  </si>
  <si>
    <t xml:space="preserve">Brekford financed the repurchase
of shares of its common stock and warrants from the proceeds of convertible promissory notes that were issued by Brekford on November
9, 2009 in favor On April 1, 2010, Brekford Corp. and each member of the lender group
executed a First Amendment to the Unsecured Promissory Note, which amended the Promissory Notes as follows:
● Revise the conversion price in the provision that allows the holder of the Promissory Note to elect to convert any outstanding and unpaid principal portion of the Promissory Note and any accrued but unpaid interest into shares of the common stock at a price of fourteen cents ($0.14) per share, and
● Each Promissory Note’s maturity date was extended to the earlier of (i) four years from the issuance date or (ii) 10 business days after the date on which Brekford closes an equity financing that generates gross proceeds in the aggregate amount of not less than $5,000,000. On November 8, 2013, Brekford Corp. and each member of the lender
group agreed to extend the maturity dates of the Promissory Notes to the earlier of (i) November 9, 2014 or (ii) 10 business days
after the date on which Brekford Corp. closes an equity financing that generates gross proceeds in the aggregate amount of not
less than $5,000,000. On November 4, 2014, Brekford Corp. and each member of the lender
group agreed to further extend the maturity dates of the Promissory Notes to the earlier of (i) November 9, 2015 or (ii) 10 business
days after the date on which Brekford Corp. closes an equity financing that generates gross proceeds in the aggregate amount of
not less than $5,000,000. On November 9, 2015, the maturity dates of the Stockholder Notes
were extended to the earlier of (i) November 9, 2016 or (ii) 10 business days from the date on which Brekford Corp. closes
an equity financing that generates gross proceeds in the aggregate amount of not less than $5,000,000. Mr. Brechin and Mr. Rutherford
indicated that they would not exercise their right of repayment prior to March 31, 2017. On November 4, 2016, the maturity dates of the Promissory Notes were
extended to the earlier of (i) November 9, 2017 or (ii) 10 business days from the date on which Brekford closes an equity
financing that generates gross proceeds in the aggregate amount of not less than $5,000,000. Mr. Brechin and Mr. Rutherford have
indicated that they will not exercise their right of repayment prior to September 30, 2017. The Company anticipated that the maturity date of the
Stockholder Notes would continue to be extended for the foreseeable future; thus, they were classified as long-term
liabilities. As of December 31, 2016, the amounts outstanding under the Stockholder Notes totaled $500,000. On March 1, 2017,
the balance was repaid in full. </t>
  </si>
  <si>
    <t>7. CONVERTIBLE PROMISSORY NOTES PAYABLE - INVESTOR</t>
  </si>
  <si>
    <t>Convertible Promissory Notes Payable - Investor</t>
  </si>
  <si>
    <t>CONVERTIBLE PROMISSORY NOTES PAYABLE - INVESTOR</t>
  </si>
  <si>
    <t xml:space="preserve">On March 17, 2015, the
Company entered into a note and warrant purchase agreement (the “Agreement”) with an accredited investor (the
“Investor”) pursuant to which the Investor purchased an aggregate principal amount of $715,000 of a 6%
convertible promissory note issued by the Company for an aggregate purchase price of $650,000 (the “Investor
Note”). The Investor Note bore interest at a rate of 6% per annum and the principal amount is due on March 17, 2017.
Any interest that accrued under the Investor Note was payable either upon maturity or upon any principal being converted on
any voluntary conversion date (as to that principal amount then being converted). The Investor Note was convertible at the
option of the Investor at any time into shares of Common Stock at a conversion price equal to the lesser of (i) $0.25 per
share and (ii) 70% of the average of the lowest three volume weighted average prices for the twelve (12) trading days prior
to such conversion (the “Conversion Price”). In no event could the Conversion Price have been less than
$0.10; provided, however, that if on or after the date of the Agreement the Company sold any Common Stock or Common Stock
Equivalents (as defined in the Agreement) at an effective price per share that was less than $0.10 per share, then the
Conversion Price would be equal to the par value of the Common Stock then in effect. In connection with the Agreement,
the Investor received a warrant to purchase 780,000 shares of Common Stock (the “Warrant”). The Warrant is
exercisable for a period of five years from the date of issuance at an exercise price of $0.50 per share, subject to
adjustment (the “Exercise Price”). On October 23, 2015, the Investor
converted $25,000 of principal and $904 of accrued interest due under the Investor Note into 169,530 shares of Common Stock and
the Company recognized a loss on extinguishment of debt of $19,869. On December 2, 2015, the Investor
converted $50,000 of principal and $2,129 of accrued interest due under the Investor Note into 349,155 shares of Common Stock and
the Company recognized a loss on extinguishment of debt of $35,160. On February 26, 2016 the Investor
converted $50,000 of principal and $2,844 of accrued interest due under the Investor Note into 476,500 shares of Common Stock and
the Company recognized a loss on extinguishment of debt of $49,525. On March 31, 2016 the Investor
converted $50,000 of principal and $3,123 of accrued interest due under the Investor Note into 510,310 shares of Common Stock and
the Company recognized a loss on extinguishment of debt of $72,947. On July 1, 2016 the Investor
converted $50,000 of principal and $3,880 of accrued interest due under the Investor Note into 699,733 shares of Common Stock and
the Company recognized a loss on extinguishment of debt of $40,875. On July 27, 2016 the Investor
converted $50,000 of principal and $4,093 of accrued interest due under the Investor Note into 758,670 shares of Common Stock and
the Company recognized a loss on extinguishment of debt of $45,024. On August 31, 2016 the Investor
converted $50,000 of principal and $4,381 of accrued interest due under the Investor Note into 776,869 shares of Common Stock and
the Company recognized a loss on extinguishment of debt of $44,617. The following table provides information relating to the Investor
Note at March 31, 2017 and December 31, 2016:
March 31, 2017
December 31, 2016
Convertible promissory note payable $ — $ 340,000
Original issuance discount, net of amortization of the $65,000 and $61,786 as of March 31, 2017 and December 31, 2016 — (3,214 )
Beneficial conversion feature, net of amortization of $557,921 and $530,338 as of March 31, 2017 and December 31, 2016 — (27,583 )
Warrant feature, net of amortization of the $92,079 and $87,527 as of March 31, 2017 and December 31, 2016 — (4,552 )
Original issuance cost, net of amortization of $52,500 and $46,996 as of March 31, 2017 and December 31, 2016 — (5,504 )
Convertible promissory note payable, net $ — $ 299,147 We evaluated the financing
transactions in accordance with ASC Topic 470, Debt with Conversion and Other Options, and determined that the conversion
feature of the Investor Note was afforded the exemption for conventional convertible instruments due to its fixed conversion rate.
The Investor Note had an explicit limit on the number of shares issuable so it did meet the conditions set forth in current accounting
standards for equity classification. The debt was issued with non-detachable conversion options that were beneficial to the investors
at inception, because the conversion option had an effective strike price that was less than the market price of the underlying
stock at the commitment date. The accounting for the beneficial conversion feature requires that the beneficial conversion feature
be recognized by allocating the intrinsic value of the conversion option to additional paid-in-capital, resulting in a discount
on the convertible notes, which would be amortized and recognized as interest expense. Accordingly, a portion of the
proceeds was allocated to the Warrant based on its relative fair value, which totaled $92,079 using the Black Scholes option-pricing
model. Further, the Company attributed a beneficial conversion feature of $557,921 to the shares of Common Stock issuable
under the Investor Note based upon the difference between the effective Conversion Price and the closing price of the Common Stock
on the date on which the Investor Note was issued. The assumptions used in the Black-Scholes model are as follows: (i) dividend
yield of 0%; (ii) expected volatility of 80.5%, (iii) weighted average risk-free interest rate of 1.56%, (iv) expected
life of five years, and (v) estimated fair value of the Common Stock of $0.26 per share. The expected term of the Warrant represents
the estimated period of time until exercise and is based on historical experience of similar awards giving consideration to the
contractual terms. The Company recorded amortization of the beneficial conversion feature and warrant feature of the Investor Note
in other expense in the amount of $27,583 and $4,552 during the three months ended March 31, 2017 and $60,514 and $9,987, during
the three months ended March 31, 2016, respectively. The Company recorded an original
issue discount of $65,000 to be amortized over the term of the Agreement as interest expense. The Company recognized $3,214 and
$11,608 of interest expense as a result of the amortization during the three months ended March 31, 2017 and 2016 respectively,
which also includes the unamortized original issue discount attributable to the $100,000 principal converted to equity in the three
months ended March 31, 2016. On February 28, 2017, the Company
repaid the remaining balance in full and retired the note. </t>
  </si>
  <si>
    <t>8. WARRANT DERIVATIVE LIABILITY</t>
  </si>
  <si>
    <t>Warrant Derivative Liability</t>
  </si>
  <si>
    <t>WARRANT DERIVATIVE LIABILITY</t>
  </si>
  <si>
    <t xml:space="preserve">On March 17, 2015, in conjunction with the issuance of the Investor
Note (see Note 7), the Company issued the Warrant, which permits the Investor to purchase 840,000 shares of Common Stock, including
60,000 related to the financing costs, with an exercise price of $0.50 per share and a life of five years. The Exercise Price is subject to anti-dilution adjustments that allow
for its reduction in the event the Company subsequently issues equity securities, including shares of Common Stock or any security
convertible or exchangeable for shares of Common Stock, for no consideration or for consideration less than $0.50 a share. The
Company accounted for the conversion option of the Warrant in accordance with ASC Topic 815. Accordingly, the conversion option
is not considered to be solely indexed to the Company’s own stock and, as such, is recorded as a liability. The derivative
liability associated with the Warrant has been measured at fair value at March 31, 2017 and December 31, 2016 using the Black Scholes
option-pricing model. The assumptions used in the Black-Scholes model are as follows: (i) dividend yield of 0%; (ii) expected
volatility of 80.5% - 105.1%; (iii) weighted average risk-free interest rate of 1.14-1.93%; (iv) expected life
of five years; and (v) estimated fair value of the Common Stock of $0.10-$0.26 per share. At March 31, 2017 and December 31, 2016, the outstanding fair
value of the derivative liability was $17,472 and $24,360, respectively. There were no warrants issued during the three
months ended March 31, 2017. </t>
  </si>
  <si>
    <t>9. LEASES</t>
  </si>
  <si>
    <t>Leases [Abstract]</t>
  </si>
  <si>
    <t>LEASES</t>
  </si>
  <si>
    <t xml:space="preserve">The Company rents office space
under separate non-cancelable operating leases. Rent expense under our main headquarters lease, that was due to expire
on April 30, 2020 amounted to $32,040 and $42,810 for the three months ended March 31, 2017 and 2016, respectively.
On February 28, 2017 the headquarters lease was assumed by Global Public Safety, and the Company signed a month-to-month
sub-lease with Global Public Safety payable at 15% of the original lease. The Company also leases approximately 2,500
square feet of office space from a related party under a non-cancelable operating lease expiring on June 30, 2017. Rent expense
under this lease amounted $12,300 for the three months ended March 31, 2017 and 2016, respectively. </t>
  </si>
  <si>
    <t>10. MAJOR CUSTOMERS AND VENDORS</t>
  </si>
  <si>
    <t>MAJOR CUSTOMERS AND VENDORS</t>
  </si>
  <si>
    <t>Major Customers The Company has several ATSE contracts with government agencies,
of which net revenue from four customers during the three months ended March 31, 2017 represented 54% of the total net revenue.
Four customers accounted for 91% of total accounts receivable as of March 31, 2017, which was subsequently collected. Net revenue from five customers during the three months ended March
31, 2016 represented 63% of the total net revenue. Accounts receivable due from four customers at December 31, 2016 amounted to
88% of total accounts receivable at that date. Major Vendors The Company purchased products and services for fulfillment of ATSE
contracts from several vendors. As of March 31, 2017 and December 31, 2016, accounts payable due to these vendors amounted to 38%
and 47% of total accounts payable, respectively.</t>
  </si>
  <si>
    <t>11. SHARE-BASED COMPENSATION</t>
  </si>
  <si>
    <t>SHARE-BASED COMPENSATION</t>
  </si>
  <si>
    <t xml:space="preserve">The Company has issued shares of restricted common stock and warrants
to purchase shares of common stock and has granted non-qualified stock options to certain employees and non-employees. On April
25, 2008, the Company’s stockholders approved the 2008 Stock Incentive Plan (the “2008 Incentive Plan”). Stock Options The Company recorded $3,379 and $3,737 in stock
option compensation expense during in the period ending March 31, 2017 and 2016, respectively, related to the stock option grants.
There were no options granted during the three months ended March 31, 2017. Summary of the option activity for three months ended March 31, 2017
is as follows:
Number of Options
Weighted Average Exercise Price
Weighted Average Remaining Contractual Life (Years)
Aggregate Intrinsic Value
Outstanding at January 1, 2017 550,000 $ 0.20 3.00 $ 0.00
Granted — — — —
Forfeited or expired (75,000 ) 0.12 — 0.00
Exercised — — —
Outstanding at March 31, 2017 475,000 0.19 2.75 0.00
Exercisable at March 31, 2017 475,000 0.19 — 0.00
Vested and expected to vest 475,000 0.19 2.75 0.00 Restricted Stock Grants There were no stock grants during the three months ended March 31,
2017 and 2016. </t>
  </si>
  <si>
    <t>12. INVENTORY</t>
  </si>
  <si>
    <t>INVENTORY</t>
  </si>
  <si>
    <t>As of March 31, 2017 and December 31, 2016 inventory consisted entirely
of raw materials of $281,526 and $221,186, respectively.</t>
  </si>
  <si>
    <t>13. INCOME (LOSS) PER SHARE</t>
  </si>
  <si>
    <t>LOSS PER SHARE</t>
  </si>
  <si>
    <t xml:space="preserve">The following table provides information relating to the calculation
of loss earnings per common share for continuing operations:
Three Months Ended March 31
2017 2016
Basic income (loss) earnings per share
Net income (loss) from continuing operations $ 1,505,310 $ (505,909 )
Weighted average common shares outstanding - basic 49,311,264 44,625,236
Basic income (loss) per share $ 0.03 $ (0.01 )
Diluted loss per share
Net income (loss) from continuing operations $ 1,505,310 $ (505,909 )
Weighted average common shares outstanding 49,311,264 44,625,236
Potential dilutive securities — —
Weighted average common shares outstanding – diluted 49,311,264 44,625,236
Diluted income (loss) per share $ 0.03 $ (0.01 )
Common stock equivalents excluded due to anti-dilutive effect 840,000 7,987,899 The following table provides information relating to the calculation
of net income per common share for discontinued operations:
Three Months Ended March 31
2017 2016
Basic net income per share
Net income from discontinued operations $ 3,273,422 $ (48,376 )
Weighted average common shares outstanding - basic 49,311,264 44,625,236
Basic income (loss) per share $ 0.07 $ (0.00 )
Diluted net income per share
Net income from discontinued operations $ 3,273,422 $ (48,376 )
Weighted average common shares outstanding 49,311,264 44,625,236
Potential dilutive securities — —
Weighted average common shares outstanding – diluted 49,311,264 44,625,236
Diluted income (loss) per share $ 0.07 $ (0.00 )
Common stock equivalents excluded due to anti-dilutive effect 840,000 7,987,899 </t>
  </si>
  <si>
    <t>14. FAIR VALUE OF FINANCIAL INSTRUMENTS</t>
  </si>
  <si>
    <t>Fair Value Disclosures [Abstract]</t>
  </si>
  <si>
    <t>FAIR VALUE OF FINANCIAL INSTRUMENTS</t>
  </si>
  <si>
    <t xml:space="preserve">Disclosures about fair value of financial instruments require disclosure
of the fair value information, whether or not recognized in the balance sheet, where it is practicable to estimate that value.
As of March 31, 2017, the amounts reported for cash, accrued interest and other expenses, notes payables, and derivative liability
approximate their fair values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t March 31, 2017:
Total (Level 1) (Level 2) (Level 3)
Liabilities
Derivative liability — — — 17,472
Total liabilities measured at fair value $ — $ — $ — $ 17,472 The following is a reconciliation of the derivative liability for
which Level 3 inputs were used in determining the approximate fair value:
Beginning balance as of December 31, 2016 $ 24,360
Fair value of derivative liabilities issued —
Gain on change in derivative liability (6,888 )
Ending balance as of March 31, 2017 $ 17,472 </t>
  </si>
  <si>
    <t>15. MERGER SUMMARY</t>
  </si>
  <si>
    <t>Merger Summary</t>
  </si>
  <si>
    <t>MERGER SUMMARY</t>
  </si>
  <si>
    <t>Merger Agreement On February 10, 2017, the Company entered into an Agreement
and Plan of Merger (the “Merger Agreement”) to combine the businesses of Brekford and KeyStone Solutions, Inc., a Delaware
corporation (“KeyStone”). The Merger Agreement provides that Brekford and KeyStone will each engage in merger transactions
(the “Mergers”) with separate wholly-owned subsidiaries of a newly-formed company, Novume Solutions, Inc., a Delaware
corporation (“Novume”). Under one merger transaction (the “Brekford Merger”), one wholly-owned subsidiary
of Novume will merge with and into Brekford, leaving Brekford as a wholly-owned subsidiary of Novume. Under a separate merger transaction
(the “KeyStone Merger”), KeyStone will merge with and into another wholly-owned subsidiary of Novume (“KeyStone
Merger Sub”), with KeyStone Merger Sub surviving such merger. The time at which the Mergers are completed in accordance
with the Merger Agreement is referred to as the “Effective Time”. As soon as practicable after the Effective Time,
Brekford will change its name to “Brekford Traffic Safety, Inc.” and KeyStone Merger Sub will change its name to “KeyStone
Solutions, Inc.” Merger Consideration As consideration for the Mergers, each outstanding share of the common
stock, par value $0.0001 per share, of Brekford (“Brekford Common Stock”) immediately prior to the Effective Time will
become convertible into and exchangeable for 1/15th of a share of common stock, par value $0.0001 per share, of Novume (“Novume
Common Stock” and such ratio, the “Brekford Exchange Ratio”). Each outstanding share of the common stock, par
value $0.0001 per share, of KeyStone (“KeyStone Common Stock”) immediately prior to the Effective Time, will become
convertible into and exchangeable for 1.9975 shares of Novume Common Stock, and each outstanding share of the Series A Cumulative
Convertible Redeemable Preferred Stock, par value $0.0001 per share, of KeyStone (“KeyStone Preferred Stock”) will
become convertible into and exchangeable for 1.9975 shares of the Series A Cumulative Convertible Redeemable Preferred Stock of
Novume (“Novume Preferred Stock” and such ratio, the “KeyStone Exchange Ratio”). The outstanding warrants
and options to purchase shares of Brekford Common Stock and KeyStone Common Stock, as applicable, shall be exchanged for warrants
and options to purchase Novume Common Stock at the Brekford Exchange Ratio or the KeyStone Exchange Ratio, as applicable. Collectively,
the forgoing is referred to herein as the “Merger Consideration”. The Merger Consideration, and each of the Brekford Exchange Ratio
and the KeyStone Exchange Ratio, were determined so that, immediately after the Effective Time, the pre-merger stockholders of
Brekford will own such portion of the capital stock of Novume as shall be equal to approximately 20% of the issued and outstanding
Novume Common Stock, on a fully-diluted basis, and the pre-merger stockholders of KeyStone will own that portion of the capital
stock of Novume as is equal to approximately 80% of the issued and outstanding Novume Common Stock, on a fully-diluted basis. The original terms of the Merger Agreement authorized each of the
Company and KeyStone to terminate the Merger Agreement if closing of the transactions contemplated under the Merger Agreement did
not occur by June 1, 2017 (the “Termination Date”). On May 9, 2017, the Company, KeyStone, Novume and KeyStone entered
into a First Amendment to the merger Agreement pursuant to which the Termination Date was extended until July 31, 2017.</t>
  </si>
  <si>
    <t>3. SUMMARY OF SIGNIFICANT ACCOUNTING POLICIES (Policies)</t>
  </si>
  <si>
    <t>Principles of Consolidation and Basis of Presentation</t>
  </si>
  <si>
    <t xml:space="preserve">The Company’s consolidated financial statements include the
accounts of Brekford Corp. and its wholly owned subsidiary, Municipal Recovery Agency, LLC (“MRA”). Intercompany transactions
and balances are eliminated in consolidation. MRA was dissolved in August 2016. </t>
  </si>
  <si>
    <t>Use of Estimates</t>
  </si>
  <si>
    <t>The preparation of financial statements in conformity with U.S. generally
accepted accounting principles (“GAAP”) requires us to make estimates and assumptions that affect the reported amounts
of assets and liabilities and disclosure of contingent assets and liabilities at the date of the financial statements and the reported
amount of revenues and expenses during the reporting period. In the accompanying unaudited condensed consolidated financial statements,
estimates are used for, but not limited to, stock-based compensation, allowance for doubtful accounts, sales returns, allowance
for inventory obsolescence, fair value of long-lived assets, deferred taxes and valuation allowance, and the depreciable lives
of fixed assets. Actual results could differ from those estimates.</t>
  </si>
  <si>
    <t>Reclassifications</t>
  </si>
  <si>
    <t>Certain amounts in prior-year
financial statements have been reclassified for comparative purposes to conform to the presentation in the current year financial
statements.</t>
  </si>
  <si>
    <t>Concentration of Credit Risk</t>
  </si>
  <si>
    <t>The Company maintains cash accounts with major financial institutions. From
time to time, amounts deposited may exceed the FDIC insured limits.</t>
  </si>
  <si>
    <t>Accounts Receivables</t>
  </si>
  <si>
    <t xml:space="preserve">Accounts receivable are carried at estimated net realizable value.
The Company has a policy of reserving for uncollectable accounts based on its best estimate of the amount of probable credit losses
in its existing accounts receivable. The Company calculates the allowance based on a specific analysis of past due balances. Past
due status for a particular customer is based on how recently payments have been received from that customer. Historically, the
Company’s actual collection experience has not differed significantly from its estimates, due primarily to credit and collections
practices and the financial strength of its customers. </t>
  </si>
  <si>
    <t xml:space="preserve">Inventory principally consists of hardware and third party packaged
software that is modified to conform to customer specifications and held temporarily until the completion of a contract. Inventory
is valued at the lower of cost or market value. The cost is determined by the lower of first-in, first-out (“FIFO”)
method, while market value is determined by replacement cost for raw materials and parts and net realizable value for work-in-
process. </t>
  </si>
  <si>
    <t>Property and Equipment</t>
  </si>
  <si>
    <t xml:space="preserve">Property and equipment is stated at cost. Depreciation of furniture,
vehicles, computer equipment and software and phone equipment is calculated using the straight-line method over the estimated useful
lives (two to ten years), and leasehold improvements are amortized on a straight-line basis over the shorter of their estimated
useful lives or the lease term (which is three to five years). Management reviews property and equipment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t>
  </si>
  <si>
    <t>Revenue Recognition</t>
  </si>
  <si>
    <t>For automated traffic safety enforcement revenue, the Company recognizes
the revenue when the required collection efforts, from citizens, are completed and posted to the municipality’s account.
The respective municipality is then billed depending on the terms of the respective contract, typically 15 days after the preceding
month while collections are reconciled. For contracts where the Company receives a percentage of collected
fines, revenue is calculated based upon the posted payments from citizens multiplied by the Company’s contractual percentage.
For contracts where the Company receives a specific fixed monthly fee regardless of citations issued or collected, revenue is recorded
once the amount collected from citizens exceeds the monthly fee per camera. Our fixed fee contracts typically have a revenue
neutral provision whereby the municipality’s payment to the Company cannot exceed amounts collected from citizens within
a given month.</t>
  </si>
  <si>
    <t>Share-Based Compensation</t>
  </si>
  <si>
    <t xml:space="preserve">The Company complies with the provisions of Financial Accounting
Standards Board (“FASB”) Accounting Standards Codification (“ASC”) Topic 718, Compensation Stock
Compensation </t>
  </si>
  <si>
    <t>Treasury Stock</t>
  </si>
  <si>
    <t xml:space="preserve">The Company accounts for treasury stock using the cost method. As
of March 31, 2017, 10,600 shares of our common stock were held in treasury at an aggregate cost of $5,890. </t>
  </si>
  <si>
    <t>Income Taxes</t>
  </si>
  <si>
    <t xml:space="preserve">The Company uses the liability method to account for income taxes.
Income tax expense includes income taxes currently payable and deferred taxes arising from temporary differences between financial
reporting and income tax bases of assets and liabilities. Deferred income taxes are measured using the enacted tax rates and laws
that are expected to be in effect when the differences are expected to reverse. Valuation allowances are established when necessary
to reduce deferred tax assets to the amount expected to be realized. Income tax expense, if any, consists of the taxes payable
for the current period. Valuation allowances are established when the realization of deferred tax assets are not considered more
likely than not. Due to the Company’s continued losses 100% valuation allowance has been established on all deferred tax
assets. The Company files income tax returns with the U.S. Internal Revenue
Service and with the revenue services of various states. The Company’s policy is to recognize interest related to unrecognized
tax benefits as income tax expense. The Company believes that it has appropriate support for the income tax positions it takes
and expects to take on its tax returns, and that its accruals for tax liabilities are adequate for all open years based on an assessment
of many factors including past experience and interpretations of tax law applied to the facts of each matter. In the three months Ended March 31 2017 and 2016, we reported financial
results for both operations and discontinued operations. ASC 740-20-45 sets down the general rule for allocating income tax expense
or benefit between operations and discontinued operations. The general rule requires the computation of tax expense or benefit
by entity taking into consideration all items of income, expense, and tax credits. Next, a computation is made taking into consideration
only those items related to continuing operations. Any difference is allocated to items other than continuing operations e.g. discontinued
operations. Under these general rules, no tax expense or benefit would be allocated to discontinued operations. An exception to these rules apply under ASC 740-20-45-7 where an
entity has 1) a loss from continuing operations and income related to other items such as discontinued operations and 2) the entity
would not otherwise recognize a benefit for the loss from continuing operations under the approach described in ASC 740-20-45.
This fact pattern applies for the three months ended March 31, 2017 and 2016. Application of this rule exception results in the
allocation of tax expense to discontinued operations with an offsetting amount of tax benefit reported by the continuing operations. Overall, we allocated $2,132,725 and $0 of tax expense to net income
from discontinued operations and an offsetting tax benefit to net loss from continuing operations in the three months ended March
31 2017 and 2016, respectively. </t>
  </si>
  <si>
    <t>Income (Loss) per Share</t>
  </si>
  <si>
    <t xml:space="preserve">Basic income (loss) per share is calculated by dividing net loss
available to common stockholders by the weighted-average number of common shares outstanding and does not include the effect of
any potentially dilutive common stock equivalents. Diluted income (loss) per share is calculated by dividing net loss
by the weighted-average number of shares outstanding, adjusted for the effect of any potentially dilutive common stock equivalents. There
is no dilutive effect on the loss per share during loss periods. See Note 13 for the calculation of basic and diluted income (loss)
earnings per share. </t>
  </si>
  <si>
    <t>Fair Value of Financial Instruments</t>
  </si>
  <si>
    <t xml:space="preserve">The carrying amounts reported in the balance sheets for cash, accounts
receivable, accounts payable and accrued expenses approximate their fair values based on the short-term maturity of these instruments.
The carrying amount of the Company’s promissory note obligations approximate fair value, as the terms of these notes are
consistent with terms available in the market for instruments with similar risk. We account for our derivative financial instruments, consisting solely
of certain stock purchase warrants that contain non-standard anti-dilutions provisions and/or cash settlement features, and certain
conversion options embedded in our convertible instruments, at fair value using Level 3 inputs, which are discussed in Note 8 to
these condensed consolidated financial statements. We determine the fair value of these derivative liabilities using the Black-Scholes
option-pricing model when appropriate, and in certain circumstances using binomial lattice models or other accepted valuation practices. When determining the fair value of our financial assets and liabilities
using the Black-Scholes option-pricing model, we are required to use various estimates and unobservable inputs, including, among
other things, contractual terms of the instruments, expected volatility of our stock price, expected dividends, and the risk-free
interest rate. Changes in any of the assumptions related to the unobservable inputs identified above may change the fair value
of the instrument. Increases in expected term, anticipated volatility and expected dividends generally result in increases in fair
value, while decreases in the unobservable inputs generally result in decreases in fair value. </t>
  </si>
  <si>
    <t>Foreign Currency Transactions</t>
  </si>
  <si>
    <t xml:space="preserve">The Company has certain revenue and expense transactions with a functional
currency in Mexican pesos and the Company's reporting currency is the U.S. dollar. Assets and liabilities are translated from the
functional currency to the reporting currency at the exchange rate in effect at the balance sheet date and equity at the historical
exchange rates. Revenue and expenses are translated at rates in effect at the time of the transactions. Resulting translation gains
and losses are accumulated in a separate component of stockholders' equity - other comprehensive income (loss). Realized foreign
currency transaction gains and losses are credited or charged directly to operations. </t>
  </si>
  <si>
    <t>Segment Reporting</t>
  </si>
  <si>
    <t xml:space="preserve">FASB ASC Topic 280, Segment Reporting </t>
  </si>
  <si>
    <t>Recent Accounting Pronouncements</t>
  </si>
  <si>
    <t xml:space="preserve">In May 2014 the FASB issued ASU 2014-09, Revenue from contracts with
Customers (Topic 606) (May 2014). The topic of Revenue Recognition had become broad with several other regulatory agencies issuing
standards, which lacked cohesion. The new guidance established a “comprehensive framework” and “reduces the number
of requirements to which an entity must consider in recognizing revenue” and yet provides improved disclosures to assist
stakeholders reviewing financial statements. The amendments in this Update are effective for annual reporting periods beginning
after December 15, 2017. Early adoption is not permitted. The Company will adopt the methodologies prescribed by this ASU by the
date required. Adoption of the ASU is not expected to have a significant effect on the Company’s consolidated financial statements. The FASB has issued ASU No. 2014-15, Presentation of Financial Statements-Going
Concern (Subtopic 205-40): Disclosure of Uncertainties about an Entity’s Ability to Continue as a Going Concern. ASU 2014-15
is intended to define management’s responsibility to evaluate whether there is substantial doubt about an organization’s
ability to continue as a going concern and to provide related footnote disclosures. Under Generally Accepted Accounting Principles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d the fundamental
basis for measuring and classifying assets and liabilities. Currently, GAAP lacks guidance about management’s responsibility
to evaluate whether there is substantial doubt the organization’s ability to continue as a going concern or to provide footnote
disclosures. The ASU provides guidance to an organization’s management, with principles and definition that are intended
to reduce diversity in the timing and content of disclosures that are commonly provided by organizations today in the financial
statement footnotes. The amendments in this update are effective for the annual period ending after December 31, 2016, and for
annual periods and interim periods thereafter. Early application is permitted. The Company has the adopted the methodologies prescribed
by this ASU by the date required and there is no material impact on the Company’s consolidated financial stat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We are currently evaluating the impact of adopting the new guidance of
the consolidated financial statements.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did not have any material impact on the Company's financial position,
results of operations and disclosures. In July 2015, FASB issued ASU 2015-11, Simplifying the Measurement
of Inventory (“ASU 2015-11”),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The adoption of this standard did not have any material impact on the Company's financial position,
results of operations and disclosures. In March 2016, the FASB issued ASU 2016-09, Compensation—Stock
Compensation: Improvements to Employee Share-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periods beginning after December 15, 2016, and interim periods within annual periods beginning
after December 15, 2018. Early adoption is permitted. The adoption of this standard will not have any impact on the Company's
financial position, results of operations and disclosures. </t>
  </si>
  <si>
    <t>4. DISCONTINUED OPERATIONS (Tables)</t>
  </si>
  <si>
    <t>Discontinued Operations Tables</t>
  </si>
  <si>
    <t>Presents the major classes of line item of assets and liabilities</t>
  </si>
  <si>
    <t xml:space="preserve">December 31,
2016
Current assets - discontinued operations:
Accounts receivable $ 776,715
Inventory 272,679
Other current assets 20,117
Total current assets - discontinued operations $ 1,069,511
Noncurrent assets - discontinued operations:
Property and equipment, net $ 27,362
Other non-current assets 13,025
Total noncurrent assets - discontinued operations $ 40,387
Current liabilities - discontinued operations:
Accounts payable and accrued liabilities $ 664,569
Accrued Payroll 15,386
Customer Deposits 34,219
Deferred revenue 54,581
Line of Credit 202,711
Total current liabilities - discontinued operations: $ 971,466
Long term liabilities - discontinued operations:
Note payable - long term portion $ 452,572
Deferred rent 36,948
Notes payable - related parties, long term portion 500,000
Total long term liabilities - discontinued operations $ 989,520
Three Months Ended March 31,
2017 2016
Revenue $ 425,269 $ 2,468,180
Cost of goods sold 535,376 2,284,742
Gross margin (110,107 ) 183,439
Salaries and related expenses 86,327 77,680
Selling, general and administrative expenses 73,077 109,695
Total operating expenses 159,404 187,375
Operating loss (269,511 ) (3,936 )
Other income (expense):
Gain on sale of discontinued operations 5,700,446 —
Interest expense, net (24,788 ) (44,440 )
Total other income (expense) 5,675,658 (44,440 )
Income from discontinued operations before tax 5,406,147 (48,376 )
Income tax expense 2,132,725 -
Income from discontinued operations, net of tax $ 3,273,422 $ (48,376 )
Three Months Ended March 31
2017 2016
Cash flows from operating activities of discontinued operations:
Adjustments to reconcile net loss to net cash used in operating activities of discontinued operations:
Gain on sale of discontinued operations, net of fees $ 5,700,446 $ —
Note receivable (2,000,000 )
Depreciation and amortization 36,447 134
Changes in operating assets and liabilities including assets and liabilities held for sale:
Accounts receivable 369,210 1,224,880
Prepaid expenses and other non-current assets (1,580 ) 87,953
Inventory (131,017 ) 52,225
Accounts payable and accrued expenses (352,556 ) (1,387,121 )
Deferred revenue (54,581 ) 31,975
Other liabilities 68,513 (36,111 )
Net cash provided by (used in) operating activities from discontinued operations 3,634,882 (26,065 )
Cash flows from investing activities in discontinued operations:
Purchases of property and equipment 4,772 (24,500 )
Net cash provided by (used in) investing activities in discontinued operations 4,772 (24,500 )
Cash flows from financing activities in discontinued operations:
Net change in line of credit (202,712 ) 365,670
Repayment of related party notes (500,000 ) —
Borrowings (repayments) on term notes (452,571 ) 84,282
Deferred financing cost — (13,523 )
Payments on term notes — (166,667 )
Net cash provided by (used in) financing activities in discontinued operations $ (1,155,283 ) $ 269,762 </t>
  </si>
  <si>
    <t>7. CONVERTIBLE PROMISSORY NOTES PAYABLE - INVESTOR (Tables)</t>
  </si>
  <si>
    <t>Convertible Promissory Notes Payable - Investor Tables</t>
  </si>
  <si>
    <t>Convertible promissory note</t>
  </si>
  <si>
    <t xml:space="preserve">March 31, 2017
December 31, 2016
Convertible promissory note payable $ — $ 340,000
Original issuance discount, net of amortization of the $65,000 and $61,786 as of March 31, 2017 and December 31, 2016 — (3,214 )
Beneficial conversion feature, net of amortization of $557,921 and $530,338 as of March 31, 2017 and December 31, 2016 — (27,583 )
Warrant feature, net of amortization of the $92,079 and $87,527 as of March 31, 2017 and December 31, 2016 — (4,552 )
Original issuance cost, net of amortization of $52,500 and $46,996 as of March 31, 2017 and December 31, 2016 — (5,504 )
Convertible promissory note payable, net $ — $ 299,147 </t>
  </si>
  <si>
    <t>11. SHARE-BASED COMPENSATION (Tables)</t>
  </si>
  <si>
    <t>Summary of the option activity</t>
  </si>
  <si>
    <t xml:space="preserve">Number of Options
Weighted Average Exercise Price
Weighted Average Remaining Contractual Life (Years)
Aggregate Intrinsic Value
Outstanding at January 1, 2017 550,000 $ 0.20 3.00 $ 0.00
Granted — — — —
Forfeited or expired (75,000 ) 0.12 — 0.00
Exercised — — —
Outstanding at March 31, 2017 475,000 0.19 2.75 0.00
Exercisable at March 31, 2017 475,000 0.19 — 0.00
Vested and expected to vest 475,000 0.19 2.75 0.00 </t>
  </si>
  <si>
    <t>13. INCOME (LOSS) PER SHARE (Tables)</t>
  </si>
  <si>
    <t>Schedule of calculation of basic and diluted (loss) earnings per common share</t>
  </si>
  <si>
    <t xml:space="preserve">Three Months Ended March 31
2017 2016
Basic income (loss) earnings per share
Net income (loss) from continuing operations $ 1,505,310 $ (505,909 )
Weighted average common shares outstanding - basic 49,311,264 44,625,236
Basic income (loss) per share $ 0.03 $ (0.01 )
Diluted loss per share
Net income (loss) from continuing operations $ 1,505,310 $ (505,909 )
Weighted average common shares outstanding 49,311,264 44,625,236
Potential dilutive securities — —
Weighted average common shares outstanding – diluted 49,311,264 44,625,236
Diluted income (loss) per share $ 0.03 $ (0.01 )
Common stock equivalents excluded due to anti-dilutive effect 840,000 7,987,899 </t>
  </si>
  <si>
    <t>Schedule of the calculation of net income per common share</t>
  </si>
  <si>
    <t xml:space="preserve">Three Months Ended March 31
2017 2016
Basic net income per share
Net income from discontinued operations $ 3,273,422 $ (48,376 )
Weighted average common shares outstanding - basic 49,311,264 44,625,236
Basic income (loss) per share $ 0.07 $ (0.00 )
Diluted net income per share
Net income from discontinued operations $ 3,273,422 $ (48,376 )
Weighted average common shares outstanding 49,311,264 44,625,236
Potential dilutive securities — —
Weighted average common shares outstanding – diluted 49,311,264 44,625,236
Diluted income (loss) per share $ 0.07 $ (0.00 )
Common stock equivalents excluded due to anti-dilutive effect 840,000 7,987,899 </t>
  </si>
  <si>
    <t>14. FAIR VALUE OF FINANCIAL INSTRUMENTS (Tables)</t>
  </si>
  <si>
    <t>Schedule of Fair Value, Assets and Liabilities Measured on Recurring Basis</t>
  </si>
  <si>
    <t xml:space="preserve">Total (Level 1) (Level 2) (Level 3)
Liabilities
Derivative liability — — — 17,472
Total liabilities measured at fair value $ — $ — $ — $ 17,472 </t>
  </si>
  <si>
    <t>Reconciliation of the derivative liability</t>
  </si>
  <si>
    <t xml:space="preserve">Beginning balance as of December 31, 2016 $ 24,360
Fair value of derivative liabilities issued —
Gain on change in derivative liability (6,888 )
Ending balance as of March 31, 2017 $ 17,472 </t>
  </si>
  <si>
    <t>2. LIQUIDITY (Details Narrative) - USD ($)</t>
  </si>
  <si>
    <t>Net income</t>
  </si>
  <si>
    <t>Cash available</t>
  </si>
  <si>
    <t>Working capital surplus</t>
  </si>
  <si>
    <t>3. SUMMARY OF SIGNIFICANT ACCOUNTING POLICIES (Details Narrative) - USD ($)</t>
  </si>
  <si>
    <t>Common stock were held in treasury amount</t>
  </si>
  <si>
    <t>Treasury Stock [Member]</t>
  </si>
  <si>
    <t>Common stock were held in treasury, shares</t>
  </si>
  <si>
    <t>4. DISCONTINUED OPERATIONS (Details)</t>
  </si>
  <si>
    <t>Dec. 31, 2016USD ($)</t>
  </si>
  <si>
    <t>Current assets - discontinued operations:</t>
  </si>
  <si>
    <t>Accounts receivable</t>
  </si>
  <si>
    <t>Other current assets</t>
  </si>
  <si>
    <t>Total current assets - discontinued operations</t>
  </si>
  <si>
    <t>Noncurrent assets - discontinued operations:</t>
  </si>
  <si>
    <t>Total noncurrent assets - discontinued operations</t>
  </si>
  <si>
    <t>Current liabilities - discontinued operations:</t>
  </si>
  <si>
    <t>Accounts payable and accrued liabilities</t>
  </si>
  <si>
    <t>Accrued Payroll</t>
  </si>
  <si>
    <t>Customer Deposits</t>
  </si>
  <si>
    <t>Deferred revenue</t>
  </si>
  <si>
    <t>Line of Credit</t>
  </si>
  <si>
    <t>Total current liabilities - discontinued operations:</t>
  </si>
  <si>
    <t>Long term liabilities - discontinued operations:</t>
  </si>
  <si>
    <t>Note payable - long term portion</t>
  </si>
  <si>
    <t>Notes payable - related parties, long term portion</t>
  </si>
  <si>
    <t>Total long term liabilities - discontinued operations</t>
  </si>
  <si>
    <t>4. DISCONTINUED OPERATIONS (Details 1) - USD ($)</t>
  </si>
  <si>
    <t>Discontinued Operations Details 1</t>
  </si>
  <si>
    <t>Revenue</t>
  </si>
  <si>
    <t>Cost of goods sold</t>
  </si>
  <si>
    <t>Gross margin</t>
  </si>
  <si>
    <t>Operating loss</t>
  </si>
  <si>
    <t>Other income (expense):</t>
  </si>
  <si>
    <t>Gain on sale of discontined operations</t>
  </si>
  <si>
    <t>Interest expense, net</t>
  </si>
  <si>
    <t>Total other income (expense)</t>
  </si>
  <si>
    <t>Income from discontinued operations before tax</t>
  </si>
  <si>
    <t>Income tax expense</t>
  </si>
  <si>
    <t>Income from discontinued operations, net of tax</t>
  </si>
  <si>
    <t>4. DISCONTINUED OPERATIONS (Details 2) - USD ($)</t>
  </si>
  <si>
    <t>Cash flows from operating activities of discontinued operations:</t>
  </si>
  <si>
    <t>Note receivable</t>
  </si>
  <si>
    <t>Changes in operating assets and liabilities including assets and liabilities held for sale</t>
  </si>
  <si>
    <t>Net cash provided by (used in operating activities from discontinued operations</t>
  </si>
  <si>
    <t>Purchases of property and equipment</t>
  </si>
  <si>
    <t>Net cash used in investing activities in discontinued operations</t>
  </si>
  <si>
    <t>Cash flows from financing activities in discontinued operations:</t>
  </si>
  <si>
    <t>Net change in line of credit</t>
  </si>
  <si>
    <t>Repayment of related party notes</t>
  </si>
  <si>
    <t>Borrowings on term notes</t>
  </si>
  <si>
    <t>Deferred financing cost</t>
  </si>
  <si>
    <t>Payments on term notes</t>
  </si>
  <si>
    <t>Net cash provided by (used in) financing activities in discontinued operations</t>
  </si>
  <si>
    <t>5. LINE OF CREDIT AND NOTES PAYABLE (Details Narrative) - USD ($)</t>
  </si>
  <si>
    <t>Financed assets</t>
  </si>
  <si>
    <t>Accumulated amortization</t>
  </si>
  <si>
    <t>Weighted average interest rate</t>
  </si>
  <si>
    <t>3.75%</t>
  </si>
  <si>
    <t>6. CONVERTIBLE NOTES PAYABLE - STOCKHOLDERS (Details Narrative) - USD ($)</t>
  </si>
  <si>
    <t>Convertible Notes Payable - Stockholders Details Narrative</t>
  </si>
  <si>
    <t>Amounts outstanding under Promissory Notes, total</t>
  </si>
  <si>
    <t>7. CONVERTIBLE PROMISSORY NOTES PAYABLE - INVESTOR (Details) - USD ($)</t>
  </si>
  <si>
    <t>Convertible Promissory Notes Payable - Investor Details</t>
  </si>
  <si>
    <t>Convertible promissory note payable</t>
  </si>
  <si>
    <t>Original issuance discount, net of amortization of the $65,000 and $61,786 as of March 31, 2017 and December 31, 2016</t>
  </si>
  <si>
    <t>Beneficial conversion feature, net of amortization of $557,921 and $530,338 as of March 31, 2017 and December 31, 2016</t>
  </si>
  <si>
    <t>Warrant feature, net of amortization of the $92,079 and $87,527 as of March 31, 2017 and December 31, 2016</t>
  </si>
  <si>
    <t>Original issuance cost, net of amortization of $52,500 and $46,996 as of March 31, 2017 and December 31, 2016</t>
  </si>
  <si>
    <t>Convertible promissory note payable, net</t>
  </si>
  <si>
    <t>7. CONVERTIBLE PROMISSORY NOTES PAYABLE - INVESTOR (Details Narrative) - USD ($)</t>
  </si>
  <si>
    <t>Original issue discount</t>
  </si>
  <si>
    <t>Amortization of the beneficial conversion feature</t>
  </si>
  <si>
    <t>Amortization of the beneficial warrant feature</t>
  </si>
  <si>
    <t>8. WARRANT DERIVATIVE LIABILITY (Details Narrative) - USD ($)</t>
  </si>
  <si>
    <t>9. LEASES (Details Narrative) - USD ($)</t>
  </si>
  <si>
    <t>Lease One [Member]</t>
  </si>
  <si>
    <t>Rent expense</t>
  </si>
  <si>
    <t>Lease Two [Member]</t>
  </si>
  <si>
    <t>10. MAJOR CUSTOMERS AND VENDORS (Details Narrative)</t>
  </si>
  <si>
    <t>12 Months Ended</t>
  </si>
  <si>
    <t>Major Customers [Member]</t>
  </si>
  <si>
    <t>Net sales</t>
  </si>
  <si>
    <t>54.00%</t>
  </si>
  <si>
    <t>91.00%</t>
  </si>
  <si>
    <t>88.00%</t>
  </si>
  <si>
    <t>Revenues from hardware products</t>
  </si>
  <si>
    <t>63.00%</t>
  </si>
  <si>
    <t>Major Vendors [Member]</t>
  </si>
  <si>
    <t>Accounts payable due to distributor</t>
  </si>
  <si>
    <t>38.00%</t>
  </si>
  <si>
    <t>47.00%</t>
  </si>
  <si>
    <t>11. SHARE-BASED COMPENSATION (Details)</t>
  </si>
  <si>
    <t>Mar. 31, 2017USD ($)$ / sharesshares</t>
  </si>
  <si>
    <t>Number of Options</t>
  </si>
  <si>
    <t>Outstanding beginning | shares</t>
  </si>
  <si>
    <t>Granted | shares</t>
  </si>
  <si>
    <t>Forfeited or expired | shares</t>
  </si>
  <si>
    <t>Exercised | shares</t>
  </si>
  <si>
    <t>Outstanding end | shares</t>
  </si>
  <si>
    <t>Exercisable end | shares</t>
  </si>
  <si>
    <t>Vested and expected to vest | shares</t>
  </si>
  <si>
    <t>Weighted Average Exercise Price</t>
  </si>
  <si>
    <t>Outstanding beginning | $ / shares</t>
  </si>
  <si>
    <t>Granted | $ / shares</t>
  </si>
  <si>
    <t>Forfeited or expired | $ / shares</t>
  </si>
  <si>
    <t>Exercised | $ / shares</t>
  </si>
  <si>
    <t>Outstanding end | $ / shares</t>
  </si>
  <si>
    <t>.19</t>
  </si>
  <si>
    <t>Exercisable end | $ / shares</t>
  </si>
  <si>
    <t>Vested and expected to vest | $ / shares</t>
  </si>
  <si>
    <t>$ .19</t>
  </si>
  <si>
    <t>Outstanding beginning</t>
  </si>
  <si>
    <t>3 years</t>
  </si>
  <si>
    <t>Outstanding end</t>
  </si>
  <si>
    <t>2 years 9 months</t>
  </si>
  <si>
    <t>Vested and expected to vest</t>
  </si>
  <si>
    <t>Aggregate Intrinsic Value</t>
  </si>
  <si>
    <t>Outstanding beginning | $</t>
  </si>
  <si>
    <t>Forfeited or expired | $</t>
  </si>
  <si>
    <t>Outstanding end | $</t>
  </si>
  <si>
    <t>Exercisable end | $</t>
  </si>
  <si>
    <t>Vested and expected to vest | $</t>
  </si>
  <si>
    <t>11. SHARE-BASED COMPENSATION (Details Narrative) - USD ($)</t>
  </si>
  <si>
    <t>Stock option compensation expense</t>
  </si>
  <si>
    <t>12. INVENTORY (Details Narrative) - USD ($)</t>
  </si>
  <si>
    <t>Raw Materials</t>
  </si>
  <si>
    <t>13. INCOME (LOSS) PER SHARE (Details) - USD ($)</t>
  </si>
  <si>
    <t>Basic loss earnings per share</t>
  </si>
  <si>
    <t>Weighted average common shares outstanding - basic</t>
  </si>
  <si>
    <t>Basic income (loss) per share</t>
  </si>
  <si>
    <t>Diluted loss per share</t>
  </si>
  <si>
    <t>Weighted average common shares outstanding</t>
  </si>
  <si>
    <t>Potential dilutive securities</t>
  </si>
  <si>
    <t>Weighted average common shares outstanding - diluted</t>
  </si>
  <si>
    <t>Diluted income (loss) per share</t>
  </si>
  <si>
    <t>Common stock equivalents excluded due to anti-dilutive effect</t>
  </si>
  <si>
    <t>13. INCOME (LOSS) PER SHARE (Details 1) - USD ($)</t>
  </si>
  <si>
    <t>Basic net income per share</t>
  </si>
  <si>
    <t>Net income from discontinued operations</t>
  </si>
  <si>
    <t>Diluted net income per share</t>
  </si>
  <si>
    <t>14. FAIR VALUE OF FINANCIAL INSTRUMENTS (Details)</t>
  </si>
  <si>
    <t>Mar. 31, 2017USD ($)</t>
  </si>
  <si>
    <t>Liabilities</t>
  </si>
  <si>
    <t>Total liabilities measured at fair value</t>
  </si>
  <si>
    <t>14. FAIR VALUE OF FINANCIAL INSTRUMENTS (Details 1)</t>
  </si>
  <si>
    <t>Beginning balance as of December 31, 2016</t>
  </si>
  <si>
    <t>Fair value of derivative liabilities issued</t>
  </si>
  <si>
    <t>Gain on change in derivative liability</t>
  </si>
  <si>
    <t>Ending balance as of March 31, 2017</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571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9311264</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48</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3" t="s">
        <v>148</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8</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48</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4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73338</v>
      </c>
      <c r="C3" s="7" t="n">
        <v>591618</v>
      </c>
    </row>
    <row r="4" spans="1:3">
      <c r="A4" s="4" t="s">
        <v>31</v>
      </c>
      <c r="B4" s="5" t="n">
        <v>161140</v>
      </c>
      <c r="C4" s="5" t="n">
        <v>115106</v>
      </c>
    </row>
    <row r="5" spans="1:3">
      <c r="A5" s="4" t="s">
        <v>32</v>
      </c>
      <c r="B5" s="5" t="n">
        <v>388544</v>
      </c>
      <c r="C5" s="5" t="n">
        <v>314262</v>
      </c>
    </row>
    <row r="6" spans="1:3">
      <c r="A6" s="4" t="s">
        <v>33</v>
      </c>
      <c r="B6" s="5" t="n">
        <v>38143</v>
      </c>
      <c r="C6" s="5" t="n">
        <v>53211</v>
      </c>
    </row>
    <row r="7" spans="1:3">
      <c r="A7" s="4" t="s">
        <v>34</v>
      </c>
      <c r="B7" s="5" t="n">
        <v>230096</v>
      </c>
      <c r="C7" s="5" t="n">
        <v>0</v>
      </c>
    </row>
    <row r="8" spans="1:3">
      <c r="A8" s="4" t="s">
        <v>35</v>
      </c>
      <c r="B8" s="5" t="n">
        <v>281526</v>
      </c>
      <c r="C8" s="5" t="n">
        <v>221186</v>
      </c>
    </row>
    <row r="9" spans="1:3">
      <c r="A9" s="4" t="s">
        <v>36</v>
      </c>
      <c r="B9" s="5" t="n">
        <v>0</v>
      </c>
      <c r="C9" s="5" t="n">
        <v>1069511</v>
      </c>
    </row>
    <row r="10" spans="1:3">
      <c r="A10" s="4" t="s">
        <v>37</v>
      </c>
      <c r="B10" s="5" t="n">
        <v>3172787</v>
      </c>
      <c r="C10" s="5" t="n">
        <v>2364894</v>
      </c>
    </row>
    <row r="11" spans="1:3">
      <c r="A11" s="4" t="s">
        <v>38</v>
      </c>
      <c r="B11" s="5" t="n">
        <v>129905</v>
      </c>
      <c r="C11" s="5" t="n">
        <v>208310</v>
      </c>
    </row>
    <row r="12" spans="1:3">
      <c r="A12" s="4" t="s">
        <v>39</v>
      </c>
      <c r="B12" s="5" t="n">
        <v>0</v>
      </c>
      <c r="C12" s="5" t="n">
        <v>9877</v>
      </c>
    </row>
    <row r="13" spans="1:3">
      <c r="A13" s="4" t="s">
        <v>40</v>
      </c>
      <c r="B13" s="5" t="n">
        <v>354372</v>
      </c>
      <c r="C13" s="5" t="n">
        <v>0</v>
      </c>
    </row>
    <row r="14" spans="1:3">
      <c r="A14" s="4" t="s">
        <v>41</v>
      </c>
      <c r="B14" s="5" t="n">
        <v>1775000</v>
      </c>
      <c r="C14" s="5" t="n">
        <v>0</v>
      </c>
    </row>
    <row r="15" spans="1:3">
      <c r="A15" s="4" t="s">
        <v>42</v>
      </c>
      <c r="B15" s="5" t="n">
        <v>0</v>
      </c>
      <c r="C15" s="5" t="n">
        <v>40387</v>
      </c>
    </row>
    <row r="16" spans="1:3">
      <c r="A16" s="4" t="s">
        <v>43</v>
      </c>
      <c r="B16" s="5" t="n">
        <v>5432064</v>
      </c>
      <c r="C16" s="5" t="n">
        <v>2623468</v>
      </c>
    </row>
    <row r="17" spans="1:3">
      <c r="A17" s="3" t="s">
        <v>44</v>
      </c>
    </row>
    <row r="18" spans="1:3">
      <c r="A18" s="4" t="s">
        <v>45</v>
      </c>
      <c r="B18" s="5" t="n">
        <v>941273</v>
      </c>
      <c r="C18" s="5" t="n">
        <v>721880</v>
      </c>
    </row>
    <row r="19" spans="1:3">
      <c r="A19" s="4" t="s">
        <v>46</v>
      </c>
      <c r="B19" s="5" t="n">
        <v>53253</v>
      </c>
      <c r="C19" s="5" t="n">
        <v>17062</v>
      </c>
    </row>
    <row r="20" spans="1:3">
      <c r="A20" s="4" t="s">
        <v>47</v>
      </c>
      <c r="B20" s="5" t="n">
        <v>0</v>
      </c>
      <c r="C20" s="5" t="n">
        <v>20150</v>
      </c>
    </row>
    <row r="21" spans="1:3">
      <c r="A21" s="4" t="s">
        <v>48</v>
      </c>
      <c r="B21" s="5" t="n">
        <v>17472</v>
      </c>
      <c r="C21" s="5" t="n">
        <v>24360</v>
      </c>
    </row>
    <row r="22" spans="1:3">
      <c r="A22" s="4" t="s">
        <v>49</v>
      </c>
      <c r="B22" s="5" t="n">
        <v>120000</v>
      </c>
      <c r="C22" s="5" t="n">
        <v>55408</v>
      </c>
    </row>
    <row r="23" spans="1:3">
      <c r="A23" s="4" t="s">
        <v>50</v>
      </c>
      <c r="B23" s="5" t="n">
        <v>0</v>
      </c>
      <c r="C23" s="5" t="n">
        <v>971466</v>
      </c>
    </row>
    <row r="24" spans="1:3">
      <c r="A24" s="4" t="s">
        <v>51</v>
      </c>
      <c r="B24" s="5" t="n">
        <v>1131998</v>
      </c>
      <c r="C24" s="5" t="n">
        <v>1810326</v>
      </c>
    </row>
    <row r="25" spans="1:3">
      <c r="A25" s="3" t="s">
        <v>52</v>
      </c>
    </row>
    <row r="26" spans="1:3">
      <c r="A26" s="4" t="s">
        <v>53</v>
      </c>
      <c r="B26" s="5" t="n">
        <v>0</v>
      </c>
      <c r="C26" s="5" t="n">
        <v>6520</v>
      </c>
    </row>
    <row r="27" spans="1:3">
      <c r="A27" s="4" t="s">
        <v>54</v>
      </c>
      <c r="B27" s="5" t="n">
        <v>0</v>
      </c>
      <c r="C27" s="5" t="n">
        <v>299147</v>
      </c>
    </row>
    <row r="28" spans="1:3">
      <c r="A28" s="4" t="s">
        <v>55</v>
      </c>
      <c r="B28" s="5" t="n">
        <v>0</v>
      </c>
      <c r="C28" s="5" t="n">
        <v>989520</v>
      </c>
    </row>
    <row r="29" spans="1:3">
      <c r="A29" s="4" t="s">
        <v>56</v>
      </c>
      <c r="B29" s="5" t="n">
        <v>0</v>
      </c>
      <c r="C29" s="5" t="n">
        <v>1295187</v>
      </c>
    </row>
    <row r="30" spans="1:3">
      <c r="A30" s="4" t="s">
        <v>57</v>
      </c>
      <c r="B30" s="5" t="n">
        <v>1131998</v>
      </c>
      <c r="C30" s="5" t="n">
        <v>3105513</v>
      </c>
    </row>
    <row r="31" spans="1:3">
      <c r="A31" s="3" t="s">
        <v>58</v>
      </c>
    </row>
    <row r="32" spans="1:3">
      <c r="A32" s="4" t="s">
        <v>59</v>
      </c>
      <c r="B32" s="5" t="n">
        <v>0</v>
      </c>
      <c r="C32" s="5" t="n">
        <v>0</v>
      </c>
    </row>
    <row r="33" spans="1:3">
      <c r="A33" s="4" t="s">
        <v>60</v>
      </c>
      <c r="B33" s="5" t="n">
        <v>4931</v>
      </c>
      <c r="C33" s="5" t="n">
        <v>4931</v>
      </c>
    </row>
    <row r="34" spans="1:3">
      <c r="A34" s="4" t="s">
        <v>61</v>
      </c>
      <c r="B34" s="5" t="n">
        <v>11518851</v>
      </c>
      <c r="C34" s="5" t="n">
        <v>11515472</v>
      </c>
    </row>
    <row r="35" spans="1:3">
      <c r="A35" s="4" t="s">
        <v>62</v>
      </c>
      <c r="B35" s="5" t="n">
        <v>-5890</v>
      </c>
      <c r="C35" s="5" t="n">
        <v>-5890</v>
      </c>
    </row>
    <row r="36" spans="1:3">
      <c r="A36" s="4" t="s">
        <v>63</v>
      </c>
      <c r="B36" s="5" t="n">
        <v>-7218051</v>
      </c>
      <c r="C36" s="5" t="n">
        <v>-11996783</v>
      </c>
    </row>
    <row r="37" spans="1:3">
      <c r="A37" s="4" t="s">
        <v>64</v>
      </c>
      <c r="B37" s="5" t="n">
        <v>225</v>
      </c>
      <c r="C37" s="5" t="n">
        <v>225</v>
      </c>
    </row>
    <row r="38" spans="1:3">
      <c r="A38" s="4" t="s">
        <v>65</v>
      </c>
      <c r="B38" s="5" t="n">
        <v>4300066</v>
      </c>
      <c r="C38" s="5" t="n">
        <v>-482045</v>
      </c>
    </row>
    <row r="39" spans="1:3">
      <c r="A39" s="4" t="s">
        <v>66</v>
      </c>
      <c r="B39" s="7" t="n">
        <v>5432064</v>
      </c>
      <c r="C39" s="7" t="n">
        <v>2623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4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35</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48</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3</v>
      </c>
      <c r="B1" s="2" t="s">
        <v>1</v>
      </c>
    </row>
    <row r="2" spans="1:2">
      <c r="B2" s="2" t="s">
        <v>2</v>
      </c>
    </row>
    <row r="3" spans="1:2">
      <c r="A3" s="3" t="s">
        <v>14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53</v>
      </c>
      <c r="B1" s="2" t="s">
        <v>1</v>
      </c>
    </row>
    <row r="2" spans="1:4">
      <c r="B2" s="2" t="s">
        <v>2</v>
      </c>
      <c r="C2" s="2" t="s">
        <v>78</v>
      </c>
      <c r="D2" s="2" t="s">
        <v>28</v>
      </c>
    </row>
    <row r="3" spans="1:4">
      <c r="A3" s="3" t="s">
        <v>152</v>
      </c>
    </row>
    <row r="4" spans="1:4">
      <c r="A4" s="4" t="s">
        <v>254</v>
      </c>
      <c r="B4" s="7" t="n">
        <v>4778732</v>
      </c>
      <c r="C4" s="7" t="n">
        <v>-554285</v>
      </c>
    </row>
    <row r="5" spans="1:4">
      <c r="A5" s="4" t="s">
        <v>255</v>
      </c>
      <c r="B5" s="5" t="n">
        <v>2073338</v>
      </c>
      <c r="D5" s="7" t="n">
        <v>591618</v>
      </c>
    </row>
    <row r="6" spans="1:4">
      <c r="A6" s="4" t="s">
        <v>256</v>
      </c>
      <c r="B6" s="7" t="n">
        <v>20407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57</v>
      </c>
      <c r="B1" s="2" t="s">
        <v>2</v>
      </c>
      <c r="C1" s="2" t="s">
        <v>28</v>
      </c>
    </row>
    <row r="2" spans="1:3">
      <c r="A2" s="4" t="s">
        <v>258</v>
      </c>
      <c r="B2" s="7" t="n">
        <v>5890</v>
      </c>
      <c r="C2" s="7" t="n">
        <v>5890</v>
      </c>
    </row>
    <row r="3" spans="1:3">
      <c r="A3" s="4" t="s">
        <v>259</v>
      </c>
    </row>
    <row r="4" spans="1:3">
      <c r="A4" s="4" t="s">
        <v>260</v>
      </c>
      <c r="B4" s="5" t="n">
        <v>10600</v>
      </c>
    </row>
    <row r="5" spans="1:3">
      <c r="A5" s="4" t="s">
        <v>258</v>
      </c>
      <c r="B5" s="7" t="n">
        <v>58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21"/>
  </cols>
  <sheetData>
    <row r="1" spans="1:2">
      <c r="A1" s="1" t="s">
        <v>261</v>
      </c>
      <c r="B1" s="2" t="s">
        <v>262</v>
      </c>
    </row>
    <row r="2" spans="1:2">
      <c r="A2" s="3" t="s">
        <v>263</v>
      </c>
    </row>
    <row r="3" spans="1:2">
      <c r="A3" s="4" t="s">
        <v>264</v>
      </c>
      <c r="B3" s="7" t="n">
        <v>776715</v>
      </c>
    </row>
    <row r="4" spans="1:2">
      <c r="A4" s="4" t="s">
        <v>35</v>
      </c>
      <c r="B4" s="5" t="n">
        <v>272679</v>
      </c>
    </row>
    <row r="5" spans="1:2">
      <c r="A5" s="4" t="s">
        <v>265</v>
      </c>
      <c r="B5" s="5" t="n">
        <v>20117</v>
      </c>
    </row>
    <row r="6" spans="1:2">
      <c r="A6" s="4" t="s">
        <v>266</v>
      </c>
      <c r="B6" s="5" t="n">
        <v>1069511</v>
      </c>
    </row>
    <row r="7" spans="1:2">
      <c r="A7" s="3" t="s">
        <v>267</v>
      </c>
    </row>
    <row r="8" spans="1:2">
      <c r="A8" s="4" t="s">
        <v>38</v>
      </c>
      <c r="B8" s="5" t="n">
        <v>27362</v>
      </c>
    </row>
    <row r="9" spans="1:2">
      <c r="A9" s="4" t="s">
        <v>39</v>
      </c>
      <c r="B9" s="5" t="n">
        <v>13025</v>
      </c>
    </row>
    <row r="10" spans="1:2">
      <c r="A10" s="4" t="s">
        <v>268</v>
      </c>
      <c r="B10" s="5" t="n">
        <v>40387</v>
      </c>
    </row>
    <row r="11" spans="1:2">
      <c r="A11" s="3" t="s">
        <v>269</v>
      </c>
    </row>
    <row r="12" spans="1:2">
      <c r="A12" s="4" t="s">
        <v>270</v>
      </c>
      <c r="B12" s="5" t="n">
        <v>664569</v>
      </c>
    </row>
    <row r="13" spans="1:2">
      <c r="A13" s="4" t="s">
        <v>271</v>
      </c>
      <c r="B13" s="5" t="n">
        <v>15386</v>
      </c>
    </row>
    <row r="14" spans="1:2">
      <c r="A14" s="4" t="s">
        <v>272</v>
      </c>
      <c r="B14" s="5" t="n">
        <v>34219</v>
      </c>
    </row>
    <row r="15" spans="1:2">
      <c r="A15" s="4" t="s">
        <v>273</v>
      </c>
      <c r="B15" s="5" t="n">
        <v>54581</v>
      </c>
    </row>
    <row r="16" spans="1:2">
      <c r="A16" s="4" t="s">
        <v>274</v>
      </c>
      <c r="B16" s="5" t="n">
        <v>202711</v>
      </c>
    </row>
    <row r="17" spans="1:2">
      <c r="A17" s="4" t="s">
        <v>275</v>
      </c>
      <c r="B17" s="5" t="n">
        <v>971466</v>
      </c>
    </row>
    <row r="18" spans="1:2">
      <c r="A18" s="3" t="s">
        <v>276</v>
      </c>
    </row>
    <row r="19" spans="1:2">
      <c r="A19" s="4" t="s">
        <v>277</v>
      </c>
      <c r="B19" s="5" t="n">
        <v>452572</v>
      </c>
    </row>
    <row r="20" spans="1:2">
      <c r="A20" s="4" t="s">
        <v>124</v>
      </c>
      <c r="B20" s="5" t="n">
        <v>36948</v>
      </c>
    </row>
    <row r="21" spans="1:2">
      <c r="A21" s="4" t="s">
        <v>278</v>
      </c>
      <c r="B21" s="5" t="n">
        <v>500000</v>
      </c>
    </row>
    <row r="22" spans="1:2">
      <c r="A22" s="4" t="s">
        <v>279</v>
      </c>
      <c r="B22" s="7" t="n">
        <v>9895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2</v>
      </c>
      <c r="C1" s="2" t="s">
        <v>28</v>
      </c>
    </row>
    <row r="2" spans="1:3">
      <c r="A2" s="3" t="s">
        <v>68</v>
      </c>
    </row>
    <row r="3" spans="1:3">
      <c r="A3" s="4" t="s">
        <v>69</v>
      </c>
      <c r="B3" s="7" t="n">
        <v>0</v>
      </c>
    </row>
    <row r="4" spans="1:3">
      <c r="A4" s="4" t="s">
        <v>70</v>
      </c>
      <c r="B4" s="5" t="n">
        <v>5096</v>
      </c>
    </row>
    <row r="5" spans="1:3">
      <c r="A5" s="4" t="s">
        <v>71</v>
      </c>
      <c r="B5" s="7" t="n">
        <v>40853</v>
      </c>
    </row>
    <row r="6" spans="1:3">
      <c r="A6" s="3" t="s">
        <v>72</v>
      </c>
    </row>
    <row r="7" spans="1:3">
      <c r="A7" s="4" t="s">
        <v>73</v>
      </c>
      <c r="B7" s="8" t="n">
        <v>0.0001</v>
      </c>
      <c r="C7" s="8" t="n">
        <v>0.0001</v>
      </c>
    </row>
    <row r="8" spans="1:3">
      <c r="A8" s="4" t="s">
        <v>74</v>
      </c>
      <c r="B8" s="5" t="n">
        <v>20000000</v>
      </c>
      <c r="C8" s="5" t="n">
        <v>20000000</v>
      </c>
    </row>
    <row r="9" spans="1:3">
      <c r="A9" s="4" t="s">
        <v>75</v>
      </c>
      <c r="B9" s="8" t="n">
        <v>0.0001</v>
      </c>
      <c r="C9" s="8" t="n">
        <v>0.0001</v>
      </c>
    </row>
    <row r="10" spans="1:3">
      <c r="A10" s="4" t="s">
        <v>76</v>
      </c>
      <c r="B10" s="5" t="n">
        <v>150000000</v>
      </c>
      <c r="C10" s="5" t="n">
        <v>15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0</v>
      </c>
      <c r="B1" s="2" t="s">
        <v>1</v>
      </c>
    </row>
    <row r="2" spans="1:3">
      <c r="B2" s="2" t="s">
        <v>2</v>
      </c>
      <c r="C2" s="2" t="s">
        <v>78</v>
      </c>
    </row>
    <row r="3" spans="1:3">
      <c r="A3" s="3" t="s">
        <v>281</v>
      </c>
    </row>
    <row r="4" spans="1:3">
      <c r="A4" s="4" t="s">
        <v>282</v>
      </c>
      <c r="B4" s="7" t="n">
        <v>425269</v>
      </c>
      <c r="C4" s="7" t="n">
        <v>2468180</v>
      </c>
    </row>
    <row r="5" spans="1:3">
      <c r="A5" s="4" t="s">
        <v>283</v>
      </c>
      <c r="B5" s="5" t="n">
        <v>535376</v>
      </c>
      <c r="C5" s="5" t="n">
        <v>2284742</v>
      </c>
    </row>
    <row r="6" spans="1:3">
      <c r="A6" s="4" t="s">
        <v>284</v>
      </c>
      <c r="B6" s="5" t="n">
        <v>-110107</v>
      </c>
      <c r="C6" s="5" t="n">
        <v>183439</v>
      </c>
    </row>
    <row r="7" spans="1:3">
      <c r="A7" s="4" t="s">
        <v>84</v>
      </c>
      <c r="B7" s="5" t="n">
        <v>86327</v>
      </c>
      <c r="C7" s="5" t="n">
        <v>77680</v>
      </c>
    </row>
    <row r="8" spans="1:3">
      <c r="A8" s="4" t="s">
        <v>85</v>
      </c>
      <c r="B8" s="5" t="n">
        <v>73077</v>
      </c>
      <c r="C8" s="5" t="n">
        <v>109695</v>
      </c>
    </row>
    <row r="9" spans="1:3">
      <c r="A9" s="4" t="s">
        <v>86</v>
      </c>
      <c r="B9" s="5" t="n">
        <v>159404</v>
      </c>
      <c r="C9" s="5" t="n">
        <v>187375</v>
      </c>
    </row>
    <row r="10" spans="1:3">
      <c r="A10" s="4" t="s">
        <v>285</v>
      </c>
      <c r="B10" s="5" t="n">
        <v>-269511</v>
      </c>
      <c r="C10" s="5" t="n">
        <v>-3936</v>
      </c>
    </row>
    <row r="11" spans="1:3">
      <c r="A11" s="3" t="s">
        <v>286</v>
      </c>
    </row>
    <row r="12" spans="1:3">
      <c r="A12" s="4" t="s">
        <v>287</v>
      </c>
      <c r="B12" s="5" t="n">
        <v>5700446</v>
      </c>
      <c r="C12" s="5" t="n">
        <v>0</v>
      </c>
    </row>
    <row r="13" spans="1:3">
      <c r="A13" s="4" t="s">
        <v>288</v>
      </c>
      <c r="B13" s="5" t="n">
        <v>-24788</v>
      </c>
      <c r="C13" s="5" t="n">
        <v>-44440</v>
      </c>
    </row>
    <row r="14" spans="1:3">
      <c r="A14" s="4" t="s">
        <v>289</v>
      </c>
      <c r="B14" s="5" t="n">
        <v>5675658</v>
      </c>
      <c r="C14" s="5" t="n">
        <v>-44440</v>
      </c>
    </row>
    <row r="15" spans="1:3">
      <c r="A15" s="4" t="s">
        <v>290</v>
      </c>
      <c r="B15" s="5" t="n">
        <v>5406147</v>
      </c>
      <c r="C15" s="5" t="n">
        <v>-48376</v>
      </c>
    </row>
    <row r="16" spans="1:3">
      <c r="A16" s="4" t="s">
        <v>291</v>
      </c>
      <c r="B16" s="5" t="n">
        <v>2132725</v>
      </c>
      <c r="C16" s="5" t="n">
        <v>0</v>
      </c>
    </row>
    <row r="17" spans="1:3">
      <c r="A17" s="4" t="s">
        <v>292</v>
      </c>
      <c r="B17" s="7" t="n">
        <v>-178198</v>
      </c>
      <c r="C17" s="7" t="n">
        <v>-483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8</v>
      </c>
    </row>
    <row r="3" spans="1:3">
      <c r="A3" s="3" t="s">
        <v>294</v>
      </c>
    </row>
    <row r="4" spans="1:3">
      <c r="A4" s="4" t="s">
        <v>287</v>
      </c>
      <c r="B4" s="7" t="n">
        <v>5700446</v>
      </c>
      <c r="C4" s="7" t="n">
        <v>0</v>
      </c>
    </row>
    <row r="5" spans="1:3">
      <c r="A5" s="4" t="s">
        <v>295</v>
      </c>
      <c r="B5" s="5" t="n">
        <v>-2000000</v>
      </c>
      <c r="C5" s="5" t="n">
        <v>0</v>
      </c>
    </row>
    <row r="6" spans="1:3">
      <c r="A6" s="4" t="s">
        <v>113</v>
      </c>
      <c r="B6" s="5" t="n">
        <v>36447</v>
      </c>
      <c r="C6" s="5" t="n">
        <v>134</v>
      </c>
    </row>
    <row r="7" spans="1:3">
      <c r="A7" s="3" t="s">
        <v>296</v>
      </c>
    </row>
    <row r="8" spans="1:3">
      <c r="A8" s="4" t="s">
        <v>264</v>
      </c>
      <c r="B8" s="5" t="n">
        <v>369210</v>
      </c>
      <c r="C8" s="5" t="n">
        <v>1224880</v>
      </c>
    </row>
    <row r="9" spans="1:3">
      <c r="A9" s="4" t="s">
        <v>121</v>
      </c>
      <c r="B9" s="5" t="n">
        <v>-1580</v>
      </c>
      <c r="C9" s="5" t="n">
        <v>87953</v>
      </c>
    </row>
    <row r="10" spans="1:3">
      <c r="A10" s="4" t="s">
        <v>35</v>
      </c>
      <c r="B10" s="5" t="n">
        <v>-131017</v>
      </c>
      <c r="C10" s="5" t="n">
        <v>52225</v>
      </c>
    </row>
    <row r="11" spans="1:3">
      <c r="A11" s="4" t="s">
        <v>45</v>
      </c>
      <c r="B11" s="5" t="n">
        <v>-352556</v>
      </c>
      <c r="C11" s="5" t="n">
        <v>-1387121</v>
      </c>
    </row>
    <row r="12" spans="1:3">
      <c r="A12" s="4" t="s">
        <v>273</v>
      </c>
      <c r="B12" s="5" t="n">
        <v>-54581</v>
      </c>
      <c r="C12" s="5" t="n">
        <v>31975</v>
      </c>
    </row>
    <row r="13" spans="1:3">
      <c r="A13" s="4" t="s">
        <v>49</v>
      </c>
      <c r="B13" s="5" t="n">
        <v>68513</v>
      </c>
      <c r="C13" s="5" t="n">
        <v>-36111</v>
      </c>
    </row>
    <row r="14" spans="1:3">
      <c r="A14" s="4" t="s">
        <v>297</v>
      </c>
      <c r="B14" s="5" t="n">
        <v>3634882</v>
      </c>
      <c r="C14" s="5" t="n">
        <v>-26065</v>
      </c>
    </row>
    <row r="15" spans="1:3">
      <c r="A15" s="4" t="s">
        <v>298</v>
      </c>
      <c r="B15" s="5" t="n">
        <v>4772</v>
      </c>
      <c r="C15" s="5" t="n">
        <v>-24500</v>
      </c>
    </row>
    <row r="16" spans="1:3">
      <c r="A16" s="4" t="s">
        <v>299</v>
      </c>
      <c r="B16" s="5" t="n">
        <v>4772</v>
      </c>
      <c r="C16" s="5" t="n">
        <v>-24500</v>
      </c>
    </row>
    <row r="17" spans="1:3">
      <c r="A17" s="3" t="s">
        <v>300</v>
      </c>
    </row>
    <row r="18" spans="1:3">
      <c r="A18" s="4" t="s">
        <v>301</v>
      </c>
      <c r="B18" s="5" t="n">
        <v>-202712</v>
      </c>
      <c r="C18" s="5" t="n">
        <v>365670</v>
      </c>
    </row>
    <row r="19" spans="1:3">
      <c r="A19" s="4" t="s">
        <v>302</v>
      </c>
      <c r="B19" s="5" t="n">
        <v>-500000</v>
      </c>
      <c r="C19" s="5" t="n">
        <v>0</v>
      </c>
    </row>
    <row r="20" spans="1:3">
      <c r="A20" s="4" t="s">
        <v>303</v>
      </c>
      <c r="B20" s="5" t="n">
        <v>-452571</v>
      </c>
      <c r="C20" s="5" t="n">
        <v>84282</v>
      </c>
    </row>
    <row r="21" spans="1:3">
      <c r="A21" s="4" t="s">
        <v>304</v>
      </c>
      <c r="B21" s="5" t="n">
        <v>0</v>
      </c>
      <c r="C21" s="5" t="n">
        <v>-13523</v>
      </c>
    </row>
    <row r="22" spans="1:3">
      <c r="A22" s="4" t="s">
        <v>305</v>
      </c>
      <c r="B22" s="5" t="n">
        <v>0</v>
      </c>
      <c r="C22" s="5" t="n">
        <v>-166667</v>
      </c>
    </row>
    <row r="23" spans="1:3">
      <c r="A23" s="4" t="s">
        <v>306</v>
      </c>
      <c r="B23" s="7" t="n">
        <v>-1155283</v>
      </c>
      <c r="C23" s="7" t="n">
        <v>2697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7</v>
      </c>
      <c r="B1" s="2" t="s">
        <v>2</v>
      </c>
      <c r="C1" s="2" t="s">
        <v>28</v>
      </c>
    </row>
    <row r="2" spans="1:3">
      <c r="A2" s="3" t="s">
        <v>148</v>
      </c>
    </row>
    <row r="3" spans="1:3">
      <c r="A3" s="4" t="s">
        <v>308</v>
      </c>
      <c r="B3" s="7" t="n">
        <v>0</v>
      </c>
      <c r="C3" s="7" t="n">
        <v>19475</v>
      </c>
    </row>
    <row r="4" spans="1:3">
      <c r="A4" s="4" t="s">
        <v>309</v>
      </c>
      <c r="B4" s="7" t="n">
        <v>0</v>
      </c>
      <c r="C4" s="7" t="n">
        <v>122441</v>
      </c>
    </row>
    <row r="5" spans="1:3">
      <c r="A5" s="4" t="s">
        <v>310</v>
      </c>
      <c r="B5" s="4" t="s">
        <v>311</v>
      </c>
      <c r="C5" s="4" t="s">
        <v>3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2</v>
      </c>
      <c r="B1" s="2" t="s">
        <v>2</v>
      </c>
      <c r="C1" s="2" t="s">
        <v>28</v>
      </c>
    </row>
    <row r="2" spans="1:3">
      <c r="A2" s="3" t="s">
        <v>313</v>
      </c>
    </row>
    <row r="3" spans="1:3">
      <c r="A3" s="4" t="s">
        <v>314</v>
      </c>
      <c r="B3" s="7" t="n">
        <v>0</v>
      </c>
      <c r="C3" s="7" t="n">
        <v>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8</v>
      </c>
    </row>
    <row r="2" spans="1:3">
      <c r="A2" s="3" t="s">
        <v>316</v>
      </c>
    </row>
    <row r="3" spans="1:3">
      <c r="A3" s="4" t="s">
        <v>317</v>
      </c>
      <c r="B3" s="7" t="n">
        <v>0</v>
      </c>
      <c r="C3" s="7" t="n">
        <v>340000</v>
      </c>
    </row>
    <row r="4" spans="1:3">
      <c r="A4" s="4" t="s">
        <v>318</v>
      </c>
      <c r="B4" s="5" t="n">
        <v>0</v>
      </c>
      <c r="C4" s="5" t="n">
        <v>-3214</v>
      </c>
    </row>
    <row r="5" spans="1:3">
      <c r="A5" s="4" t="s">
        <v>319</v>
      </c>
      <c r="B5" s="5" t="n">
        <v>0</v>
      </c>
      <c r="C5" s="5" t="n">
        <v>-27583</v>
      </c>
    </row>
    <row r="6" spans="1:3">
      <c r="A6" s="4" t="s">
        <v>320</v>
      </c>
      <c r="B6" s="5" t="n">
        <v>0</v>
      </c>
      <c r="C6" s="5" t="n">
        <v>-4552</v>
      </c>
    </row>
    <row r="7" spans="1:3">
      <c r="A7" s="4" t="s">
        <v>321</v>
      </c>
      <c r="B7" s="5" t="n">
        <v>0</v>
      </c>
      <c r="C7" s="5" t="n">
        <v>-5504</v>
      </c>
    </row>
    <row r="8" spans="1:3">
      <c r="A8" s="4" t="s">
        <v>322</v>
      </c>
      <c r="B8" s="7" t="n">
        <v>0</v>
      </c>
      <c r="C8" s="7" t="n">
        <v>2991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78</v>
      </c>
    </row>
    <row r="3" spans="1:3">
      <c r="A3" s="3" t="s">
        <v>316</v>
      </c>
    </row>
    <row r="4" spans="1:3">
      <c r="A4" s="4" t="s">
        <v>90</v>
      </c>
      <c r="B4" s="7" t="n">
        <v>3214</v>
      </c>
      <c r="C4" s="7" t="n">
        <v>11608</v>
      </c>
    </row>
    <row r="5" spans="1:3">
      <c r="A5" s="4" t="s">
        <v>324</v>
      </c>
      <c r="B5" s="5" t="n">
        <v>100000</v>
      </c>
    </row>
    <row r="6" spans="1:3">
      <c r="A6" s="4" t="s">
        <v>325</v>
      </c>
      <c r="B6" s="5" t="n">
        <v>27583</v>
      </c>
      <c r="C6" s="5" t="n">
        <v>60514</v>
      </c>
    </row>
    <row r="7" spans="1:3">
      <c r="A7" s="4" t="s">
        <v>326</v>
      </c>
      <c r="B7" s="7" t="n">
        <v>4552</v>
      </c>
      <c r="C7" s="7" t="n">
        <v>99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7</v>
      </c>
      <c r="B1" s="2" t="s">
        <v>2</v>
      </c>
      <c r="C1" s="2" t="s">
        <v>28</v>
      </c>
    </row>
    <row r="2" spans="1:3">
      <c r="A2" s="3" t="s">
        <v>173</v>
      </c>
    </row>
    <row r="3" spans="1:3">
      <c r="A3" s="4" t="s">
        <v>48</v>
      </c>
      <c r="B3" s="7" t="n">
        <v>17472</v>
      </c>
      <c r="C3" s="7" t="n">
        <v>243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28</v>
      </c>
      <c r="B1" s="2" t="s">
        <v>1</v>
      </c>
    </row>
    <row r="2" spans="1:3">
      <c r="B2" s="2" t="s">
        <v>2</v>
      </c>
      <c r="C2" s="2" t="s">
        <v>78</v>
      </c>
    </row>
    <row r="3" spans="1:3">
      <c r="A3" s="4" t="s">
        <v>329</v>
      </c>
    </row>
    <row r="4" spans="1:3">
      <c r="A4" s="4" t="s">
        <v>330</v>
      </c>
      <c r="B4" s="7" t="n">
        <v>32040</v>
      </c>
      <c r="C4" s="7" t="n">
        <v>42810</v>
      </c>
    </row>
    <row r="5" spans="1:3">
      <c r="A5" s="4" t="s">
        <v>331</v>
      </c>
    </row>
    <row r="6" spans="1:3">
      <c r="A6" s="4" t="s">
        <v>330</v>
      </c>
      <c r="B6" s="7" t="n">
        <v>12300</v>
      </c>
      <c r="C6" s="7" t="n">
        <v>12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6"/>
  </cols>
  <sheetData>
    <row r="1" spans="1:4">
      <c r="A1" s="1" t="s">
        <v>332</v>
      </c>
      <c r="B1" s="2" t="s">
        <v>1</v>
      </c>
      <c r="D1" s="2" t="s">
        <v>333</v>
      </c>
    </row>
    <row r="2" spans="1:4">
      <c r="B2" s="2" t="s">
        <v>2</v>
      </c>
      <c r="C2" s="2" t="s">
        <v>78</v>
      </c>
      <c r="D2" s="2" t="s">
        <v>28</v>
      </c>
    </row>
    <row r="3" spans="1:4">
      <c r="A3" s="4" t="s">
        <v>334</v>
      </c>
    </row>
    <row r="4" spans="1:4">
      <c r="A4" s="4" t="s">
        <v>335</v>
      </c>
      <c r="B4" s="4" t="s">
        <v>336</v>
      </c>
    </row>
    <row r="5" spans="1:4">
      <c r="A5" s="4" t="s">
        <v>264</v>
      </c>
      <c r="B5" s="4" t="s">
        <v>337</v>
      </c>
      <c r="D5" s="4" t="s">
        <v>338</v>
      </c>
    </row>
    <row r="6" spans="1:4">
      <c r="A6" s="4" t="s">
        <v>339</v>
      </c>
      <c r="C6" s="4" t="s">
        <v>340</v>
      </c>
    </row>
    <row r="7" spans="1:4">
      <c r="A7" s="4" t="s">
        <v>341</v>
      </c>
    </row>
    <row r="8" spans="1:4">
      <c r="A8" s="4" t="s">
        <v>342</v>
      </c>
      <c r="B8" s="4" t="s">
        <v>343</v>
      </c>
      <c r="C8" s="4" t="s">
        <v>3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1"/>
    <col customWidth="1" max="2" min="2" width="37"/>
  </cols>
  <sheetData>
    <row r="1" spans="1:2">
      <c r="A1" s="1" t="s">
        <v>345</v>
      </c>
      <c r="B1" s="2" t="s">
        <v>1</v>
      </c>
    </row>
    <row r="2" spans="1:2">
      <c r="B2" s="2" t="s">
        <v>346</v>
      </c>
    </row>
    <row r="3" spans="1:2">
      <c r="A3" s="3" t="s">
        <v>347</v>
      </c>
    </row>
    <row r="4" spans="1:2">
      <c r="A4" s="4" t="s">
        <v>348</v>
      </c>
      <c r="B4" s="5" t="n">
        <v>550000</v>
      </c>
    </row>
    <row r="5" spans="1:2">
      <c r="A5" s="4" t="s">
        <v>349</v>
      </c>
      <c r="B5" s="5" t="n">
        <v>0</v>
      </c>
    </row>
    <row r="6" spans="1:2">
      <c r="A6" s="4" t="s">
        <v>350</v>
      </c>
      <c r="B6" s="5" t="n">
        <v>-75000</v>
      </c>
    </row>
    <row r="7" spans="1:2">
      <c r="A7" s="4" t="s">
        <v>351</v>
      </c>
      <c r="B7" s="5" t="n">
        <v>0</v>
      </c>
    </row>
    <row r="8" spans="1:2">
      <c r="A8" s="4" t="s">
        <v>352</v>
      </c>
      <c r="B8" s="5" t="n">
        <v>475000</v>
      </c>
    </row>
    <row r="9" spans="1:2">
      <c r="A9" s="4" t="s">
        <v>353</v>
      </c>
      <c r="B9" s="5" t="n">
        <v>475000</v>
      </c>
    </row>
    <row r="10" spans="1:2">
      <c r="A10" s="4" t="s">
        <v>354</v>
      </c>
      <c r="B10" s="5" t="n">
        <v>475000</v>
      </c>
    </row>
    <row r="11" spans="1:2">
      <c r="A11" s="3" t="s">
        <v>355</v>
      </c>
    </row>
    <row r="12" spans="1:2">
      <c r="A12" s="4" t="s">
        <v>356</v>
      </c>
      <c r="B12" s="9" t="n">
        <v>0.2</v>
      </c>
    </row>
    <row r="13" spans="1:2">
      <c r="A13" s="4" t="s">
        <v>357</v>
      </c>
      <c r="B13" s="5" t="n">
        <v>0</v>
      </c>
    </row>
    <row r="14" spans="1:2">
      <c r="A14" s="4" t="s">
        <v>358</v>
      </c>
      <c r="B14" s="10" t="n">
        <v>0.12</v>
      </c>
    </row>
    <row r="15" spans="1:2">
      <c r="A15" s="4" t="s">
        <v>359</v>
      </c>
      <c r="B15" s="5" t="n">
        <v>0</v>
      </c>
    </row>
    <row r="16" spans="1:2">
      <c r="A16" s="4" t="s">
        <v>360</v>
      </c>
      <c r="B16" s="4" t="s">
        <v>361</v>
      </c>
    </row>
    <row r="17" spans="1:2">
      <c r="A17" s="4" t="s">
        <v>362</v>
      </c>
      <c r="B17" s="4" t="s">
        <v>361</v>
      </c>
    </row>
    <row r="18" spans="1:2">
      <c r="A18" s="4" t="s">
        <v>363</v>
      </c>
      <c r="B18" s="4" t="s">
        <v>364</v>
      </c>
    </row>
    <row r="19" spans="1:2">
      <c r="A19" s="4" t="s">
        <v>365</v>
      </c>
      <c r="B19" s="4" t="s">
        <v>366</v>
      </c>
    </row>
    <row r="20" spans="1:2">
      <c r="A20" s="4" t="s">
        <v>367</v>
      </c>
      <c r="B20" s="4" t="s">
        <v>368</v>
      </c>
    </row>
    <row r="21" spans="1:2">
      <c r="A21" s="4" t="s">
        <v>369</v>
      </c>
      <c r="B21" s="4" t="s">
        <v>368</v>
      </c>
    </row>
    <row r="22" spans="1:2">
      <c r="A22" s="3" t="s">
        <v>370</v>
      </c>
    </row>
    <row r="23" spans="1:2">
      <c r="A23" s="4" t="s">
        <v>371</v>
      </c>
      <c r="B23" s="7" t="n">
        <v>0</v>
      </c>
    </row>
    <row r="24" spans="1:2">
      <c r="A24" s="4" t="s">
        <v>372</v>
      </c>
      <c r="B24" s="5" t="n">
        <v>0</v>
      </c>
    </row>
    <row r="25" spans="1:2">
      <c r="A25" s="4" t="s">
        <v>373</v>
      </c>
      <c r="B25" s="5" t="n">
        <v>0</v>
      </c>
    </row>
    <row r="26" spans="1:2">
      <c r="A26" s="4" t="s">
        <v>374</v>
      </c>
      <c r="B26" s="5" t="n">
        <v>0</v>
      </c>
    </row>
    <row r="27" spans="1:2">
      <c r="A27" s="4" t="s">
        <v>375</v>
      </c>
      <c r="B2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748168</v>
      </c>
      <c r="C4" s="7" t="n">
        <v>612946</v>
      </c>
    </row>
    <row r="5" spans="1:3">
      <c r="A5" s="4" t="s">
        <v>81</v>
      </c>
      <c r="B5" s="5" t="n">
        <v>295187</v>
      </c>
      <c r="C5" s="5" t="n">
        <v>184130</v>
      </c>
    </row>
    <row r="6" spans="1:3">
      <c r="A6" s="4" t="s">
        <v>82</v>
      </c>
      <c r="B6" s="5" t="n">
        <v>452981</v>
      </c>
      <c r="C6" s="5" t="n">
        <v>428816</v>
      </c>
    </row>
    <row r="7" spans="1:3">
      <c r="A7" s="3" t="s">
        <v>83</v>
      </c>
    </row>
    <row r="8" spans="1:3">
      <c r="A8" s="4" t="s">
        <v>84</v>
      </c>
      <c r="B8" s="5" t="n">
        <v>426963</v>
      </c>
      <c r="C8" s="5" t="n">
        <v>402180</v>
      </c>
    </row>
    <row r="9" spans="1:3">
      <c r="A9" s="4" t="s">
        <v>85</v>
      </c>
      <c r="B9" s="5" t="n">
        <v>352472</v>
      </c>
      <c r="C9" s="5" t="n">
        <v>301645</v>
      </c>
    </row>
    <row r="10" spans="1:3">
      <c r="A10" s="4" t="s">
        <v>86</v>
      </c>
      <c r="B10" s="5" t="n">
        <v>779435</v>
      </c>
      <c r="C10" s="5" t="n">
        <v>703825</v>
      </c>
    </row>
    <row r="11" spans="1:3">
      <c r="A11" s="4" t="s">
        <v>87</v>
      </c>
      <c r="B11" s="5" t="n">
        <v>-326454</v>
      </c>
      <c r="C11" s="5" t="n">
        <v>-275009</v>
      </c>
    </row>
    <row r="12" spans="1:3">
      <c r="A12" s="3" t="s">
        <v>88</v>
      </c>
    </row>
    <row r="13" spans="1:3">
      <c r="A13" s="4" t="s">
        <v>89</v>
      </c>
      <c r="B13" s="5" t="n">
        <v>5096</v>
      </c>
      <c r="C13" s="5" t="n">
        <v>0</v>
      </c>
    </row>
    <row r="14" spans="1:3">
      <c r="A14" s="4" t="s">
        <v>90</v>
      </c>
      <c r="B14" s="5" t="n">
        <v>-248352</v>
      </c>
      <c r="C14" s="5" t="n">
        <v>-107588</v>
      </c>
    </row>
    <row r="15" spans="1:3">
      <c r="A15" s="4" t="s">
        <v>91</v>
      </c>
      <c r="B15" s="5" t="n">
        <v>6888</v>
      </c>
      <c r="C15" s="5" t="n">
        <v>-840</v>
      </c>
    </row>
    <row r="16" spans="1:3">
      <c r="A16" s="4" t="s">
        <v>92</v>
      </c>
      <c r="B16" s="5" t="n">
        <v>0</v>
      </c>
      <c r="C16" s="5" t="n">
        <v>-122472</v>
      </c>
    </row>
    <row r="17" spans="1:3">
      <c r="A17" s="4" t="s">
        <v>93</v>
      </c>
      <c r="B17" s="5" t="n">
        <v>-236368</v>
      </c>
      <c r="C17" s="5" t="n">
        <v>-230900</v>
      </c>
    </row>
    <row r="18" spans="1:3">
      <c r="A18" s="4" t="s">
        <v>94</v>
      </c>
      <c r="B18" s="5" t="n">
        <v>-562822</v>
      </c>
      <c r="C18" s="5" t="n">
        <v>-505909</v>
      </c>
    </row>
    <row r="19" spans="1:3">
      <c r="A19" s="4" t="s">
        <v>95</v>
      </c>
      <c r="B19" s="5" t="n">
        <v>-2068132</v>
      </c>
      <c r="C19" s="5" t="n">
        <v>0</v>
      </c>
    </row>
    <row r="20" spans="1:3">
      <c r="A20" s="4" t="s">
        <v>96</v>
      </c>
      <c r="B20" s="5" t="n">
        <v>1505310</v>
      </c>
      <c r="C20" s="5" t="n">
        <v>-505909</v>
      </c>
    </row>
    <row r="21" spans="1:3">
      <c r="A21" s="4" t="s">
        <v>97</v>
      </c>
      <c r="B21" s="5" t="n">
        <v>3273422</v>
      </c>
      <c r="C21" s="5" t="n">
        <v>-48376</v>
      </c>
    </row>
    <row r="22" spans="1:3">
      <c r="A22" s="4" t="s">
        <v>98</v>
      </c>
      <c r="B22" s="5" t="n">
        <v>4778732</v>
      </c>
      <c r="C22" s="5" t="n">
        <v>-554285</v>
      </c>
    </row>
    <row r="23" spans="1:3">
      <c r="A23" s="4" t="s">
        <v>99</v>
      </c>
      <c r="B23" s="5" t="n">
        <v>0</v>
      </c>
      <c r="C23" s="5" t="n">
        <v>-1473</v>
      </c>
    </row>
    <row r="24" spans="1:3">
      <c r="A24" s="4" t="s">
        <v>100</v>
      </c>
      <c r="B24" s="7" t="n">
        <v>4778732</v>
      </c>
      <c r="C24" s="7" t="n">
        <v>-555758</v>
      </c>
    </row>
    <row r="25" spans="1:3">
      <c r="A25" s="4" t="s">
        <v>101</v>
      </c>
      <c r="B25" s="9" t="n">
        <v>0.03</v>
      </c>
      <c r="C25" s="9" t="n">
        <v>-0.01</v>
      </c>
    </row>
    <row r="26" spans="1:3">
      <c r="A26" s="4" t="s">
        <v>102</v>
      </c>
      <c r="B26" s="10" t="n">
        <v>0.07000000000000001</v>
      </c>
      <c r="C26" s="5" t="n">
        <v>0</v>
      </c>
    </row>
    <row r="27" spans="1:3">
      <c r="A27" s="4" t="s">
        <v>103</v>
      </c>
      <c r="B27" s="11" t="n">
        <v>0.1</v>
      </c>
      <c r="C27" s="10" t="n">
        <v>-0.01</v>
      </c>
    </row>
    <row r="28" spans="1:3">
      <c r="A28" s="4" t="s">
        <v>104</v>
      </c>
      <c r="B28" s="10" t="n">
        <v>0.03</v>
      </c>
      <c r="C28" s="10" t="n">
        <v>-0.01</v>
      </c>
    </row>
    <row r="29" spans="1:3">
      <c r="A29" s="4" t="s">
        <v>105</v>
      </c>
      <c r="B29" s="10" t="n">
        <v>0.07000000000000001</v>
      </c>
      <c r="C29" s="5" t="n">
        <v>0</v>
      </c>
    </row>
    <row r="30" spans="1:3">
      <c r="A30" s="4" t="s">
        <v>106</v>
      </c>
      <c r="B30" s="12" t="n">
        <v>0.1</v>
      </c>
      <c r="C30" s="9" t="n">
        <v>-0.01</v>
      </c>
    </row>
    <row r="31" spans="1:3">
      <c r="A31" s="4" t="s">
        <v>107</v>
      </c>
      <c r="B31" s="5" t="n">
        <v>49311264</v>
      </c>
      <c r="C31" s="5" t="n">
        <v>44625236</v>
      </c>
    </row>
    <row r="32" spans="1:3">
      <c r="A32" s="4" t="s">
        <v>108</v>
      </c>
      <c r="B32" s="5" t="n">
        <v>49311264</v>
      </c>
      <c r="C32" s="5" t="n">
        <v>446252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6</v>
      </c>
      <c r="B1" s="2" t="s">
        <v>1</v>
      </c>
    </row>
    <row r="2" spans="1:3">
      <c r="B2" s="2" t="s">
        <v>2</v>
      </c>
      <c r="C2" s="2" t="s">
        <v>78</v>
      </c>
    </row>
    <row r="3" spans="1:3">
      <c r="A3" s="3" t="s">
        <v>148</v>
      </c>
    </row>
    <row r="4" spans="1:3">
      <c r="A4" s="4" t="s">
        <v>377</v>
      </c>
      <c r="B4" s="7" t="n">
        <v>3379</v>
      </c>
      <c r="C4" s="7" t="n">
        <v>37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8</v>
      </c>
      <c r="B1" s="2" t="s">
        <v>2</v>
      </c>
      <c r="C1" s="2" t="s">
        <v>28</v>
      </c>
    </row>
    <row r="2" spans="1:3">
      <c r="A2" s="3" t="s">
        <v>148</v>
      </c>
    </row>
    <row r="3" spans="1:3">
      <c r="A3" s="4" t="s">
        <v>379</v>
      </c>
      <c r="B3" s="7" t="n">
        <v>281526</v>
      </c>
      <c r="C3" s="7" t="n">
        <v>2211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80</v>
      </c>
      <c r="B1" s="2" t="s">
        <v>1</v>
      </c>
    </row>
    <row r="2" spans="1:3">
      <c r="B2" s="2" t="s">
        <v>2</v>
      </c>
      <c r="C2" s="2" t="s">
        <v>78</v>
      </c>
    </row>
    <row r="3" spans="1:3">
      <c r="A3" s="3" t="s">
        <v>381</v>
      </c>
    </row>
    <row r="4" spans="1:3">
      <c r="A4" s="4" t="s">
        <v>96</v>
      </c>
      <c r="B4" s="7" t="n">
        <v>1505310</v>
      </c>
      <c r="C4" s="7" t="n">
        <v>-505909</v>
      </c>
    </row>
    <row r="5" spans="1:3">
      <c r="A5" s="4" t="s">
        <v>382</v>
      </c>
      <c r="B5" s="5" t="n">
        <v>49311264</v>
      </c>
      <c r="C5" s="5" t="n">
        <v>44625236</v>
      </c>
    </row>
    <row r="6" spans="1:3">
      <c r="A6" s="4" t="s">
        <v>383</v>
      </c>
      <c r="B6" s="9" t="n">
        <v>0.03</v>
      </c>
      <c r="C6" s="9" t="n">
        <v>-0.01</v>
      </c>
    </row>
    <row r="7" spans="1:3">
      <c r="A7" s="3" t="s">
        <v>384</v>
      </c>
    </row>
    <row r="8" spans="1:3">
      <c r="A8" s="4" t="s">
        <v>96</v>
      </c>
      <c r="B8" s="7" t="n">
        <v>1505310</v>
      </c>
      <c r="C8" s="7" t="n">
        <v>-505909</v>
      </c>
    </row>
    <row r="9" spans="1:3">
      <c r="A9" s="4" t="s">
        <v>385</v>
      </c>
      <c r="B9" s="5" t="n">
        <v>49311264</v>
      </c>
      <c r="C9" s="5" t="n">
        <v>44625236</v>
      </c>
    </row>
    <row r="10" spans="1:3">
      <c r="A10" s="4" t="s">
        <v>386</v>
      </c>
      <c r="B10" s="5" t="n">
        <v>0</v>
      </c>
      <c r="C10" s="5" t="n">
        <v>0</v>
      </c>
    </row>
    <row r="11" spans="1:3">
      <c r="A11" s="4" t="s">
        <v>387</v>
      </c>
      <c r="B11" s="5" t="n">
        <v>49311264</v>
      </c>
      <c r="C11" s="5" t="n">
        <v>44625236</v>
      </c>
    </row>
    <row r="12" spans="1:3">
      <c r="A12" s="4" t="s">
        <v>388</v>
      </c>
      <c r="B12" s="9" t="n">
        <v>0.03</v>
      </c>
      <c r="C12" s="9" t="n">
        <v>-0.01</v>
      </c>
    </row>
    <row r="13" spans="1:3">
      <c r="A13" s="4" t="s">
        <v>389</v>
      </c>
      <c r="B13" s="5" t="n">
        <v>840000</v>
      </c>
      <c r="C13" s="5" t="n">
        <v>79878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90</v>
      </c>
      <c r="B1" s="2" t="s">
        <v>1</v>
      </c>
    </row>
    <row r="2" spans="1:3">
      <c r="B2" s="2" t="s">
        <v>2</v>
      </c>
      <c r="C2" s="2" t="s">
        <v>78</v>
      </c>
    </row>
    <row r="3" spans="1:3">
      <c r="A3" s="3" t="s">
        <v>391</v>
      </c>
    </row>
    <row r="4" spans="1:3">
      <c r="A4" s="4" t="s">
        <v>392</v>
      </c>
      <c r="B4" s="7" t="n">
        <v>3273422</v>
      </c>
      <c r="C4" s="7" t="n">
        <v>-48376</v>
      </c>
    </row>
    <row r="5" spans="1:3">
      <c r="A5" s="4" t="s">
        <v>382</v>
      </c>
      <c r="B5" s="7" t="n">
        <v>49311264</v>
      </c>
      <c r="C5" s="7" t="n">
        <v>44625236</v>
      </c>
    </row>
    <row r="6" spans="1:3">
      <c r="A6" s="4" t="s">
        <v>383</v>
      </c>
      <c r="B6" s="9" t="n">
        <v>0.07000000000000001</v>
      </c>
      <c r="C6" s="7" t="n">
        <v>0</v>
      </c>
    </row>
    <row r="7" spans="1:3">
      <c r="A7" s="3" t="s">
        <v>393</v>
      </c>
    </row>
    <row r="8" spans="1:3">
      <c r="A8" s="4" t="s">
        <v>392</v>
      </c>
      <c r="B8" s="7" t="n">
        <v>3273422</v>
      </c>
      <c r="C8" s="7" t="n">
        <v>-48376</v>
      </c>
    </row>
    <row r="9" spans="1:3">
      <c r="A9" s="4" t="s">
        <v>385</v>
      </c>
      <c r="B9" s="5" t="n">
        <v>49311264</v>
      </c>
      <c r="C9" s="5" t="n">
        <v>44625236</v>
      </c>
    </row>
    <row r="10" spans="1:3">
      <c r="A10" s="4" t="s">
        <v>386</v>
      </c>
      <c r="B10" s="5" t="n">
        <v>0</v>
      </c>
      <c r="C10" s="5" t="n">
        <v>0</v>
      </c>
    </row>
    <row r="11" spans="1:3">
      <c r="A11" s="4" t="s">
        <v>387</v>
      </c>
      <c r="B11" s="7" t="n">
        <v>49311264</v>
      </c>
      <c r="C11" s="7" t="n">
        <v>44625236</v>
      </c>
    </row>
    <row r="12" spans="1:3">
      <c r="A12" s="4" t="s">
        <v>384</v>
      </c>
      <c r="B12" s="9" t="n">
        <v>0.07000000000000001</v>
      </c>
      <c r="C12" s="7" t="n">
        <v>0</v>
      </c>
    </row>
    <row r="13" spans="1:3">
      <c r="A13" s="4" t="s">
        <v>389</v>
      </c>
      <c r="B13" s="5" t="n">
        <v>840000</v>
      </c>
      <c r="C13" s="5" t="n">
        <v>79878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21"/>
  </cols>
  <sheetData>
    <row r="1" spans="1:2">
      <c r="A1" s="1" t="s">
        <v>394</v>
      </c>
      <c r="B1" s="2" t="s">
        <v>395</v>
      </c>
    </row>
    <row r="2" spans="1:2">
      <c r="A2" s="3" t="s">
        <v>396</v>
      </c>
    </row>
    <row r="3" spans="1:2">
      <c r="A3" s="4" t="s">
        <v>48</v>
      </c>
      <c r="B3" s="7" t="n">
        <v>0</v>
      </c>
    </row>
    <row r="4" spans="1:2">
      <c r="A4" s="4" t="s">
        <v>397</v>
      </c>
      <c r="B4" s="5" t="n">
        <v>0</v>
      </c>
    </row>
    <row r="5" spans="1:2">
      <c r="A5" s="13" t="n">
        <v>1</v>
      </c>
    </row>
    <row r="6" spans="1:2">
      <c r="A6" s="3" t="s">
        <v>396</v>
      </c>
    </row>
    <row r="7" spans="1:2">
      <c r="A7" s="4" t="s">
        <v>48</v>
      </c>
      <c r="B7" s="5" t="n">
        <v>0</v>
      </c>
    </row>
    <row r="8" spans="1:2">
      <c r="A8" s="4" t="s">
        <v>397</v>
      </c>
      <c r="B8" s="5" t="n">
        <v>0</v>
      </c>
    </row>
    <row r="9" spans="1:2">
      <c r="A9" s="13" t="n">
        <v>2</v>
      </c>
    </row>
    <row r="10" spans="1:2">
      <c r="A10" s="3" t="s">
        <v>396</v>
      </c>
    </row>
    <row r="11" spans="1:2">
      <c r="A11" s="4" t="s">
        <v>48</v>
      </c>
      <c r="B11" s="5" t="n">
        <v>0</v>
      </c>
    </row>
    <row r="12" spans="1:2">
      <c r="A12" s="4" t="s">
        <v>397</v>
      </c>
      <c r="B12" s="5" t="n">
        <v>0</v>
      </c>
    </row>
    <row r="13" spans="1:2">
      <c r="A13" s="13" t="n">
        <v>3</v>
      </c>
    </row>
    <row r="14" spans="1:2">
      <c r="A14" s="3" t="s">
        <v>396</v>
      </c>
    </row>
    <row r="15" spans="1:2">
      <c r="A15" s="4" t="s">
        <v>48</v>
      </c>
      <c r="B15" s="5" t="n">
        <v>17472</v>
      </c>
    </row>
    <row r="16" spans="1:2">
      <c r="A16" s="4" t="s">
        <v>397</v>
      </c>
      <c r="B16" s="7" t="n">
        <v>1747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398</v>
      </c>
      <c r="B1" s="2" t="s">
        <v>1</v>
      </c>
    </row>
    <row r="2" spans="1:2">
      <c r="B2" s="2" t="s">
        <v>395</v>
      </c>
    </row>
    <row r="3" spans="1:2">
      <c r="A3" s="3" t="s">
        <v>193</v>
      </c>
    </row>
    <row r="4" spans="1:2">
      <c r="A4" s="4" t="s">
        <v>399</v>
      </c>
      <c r="B4" s="7" t="n">
        <v>24360</v>
      </c>
    </row>
    <row r="5" spans="1:2">
      <c r="A5" s="4" t="s">
        <v>400</v>
      </c>
      <c r="B5" s="5" t="n">
        <v>0</v>
      </c>
    </row>
    <row r="6" spans="1:2">
      <c r="A6" s="4" t="s">
        <v>401</v>
      </c>
      <c r="B6" s="5" t="n">
        <v>-6888</v>
      </c>
    </row>
    <row r="7" spans="1:2">
      <c r="A7" s="4" t="s">
        <v>402</v>
      </c>
      <c r="B7" s="7" t="n">
        <v>17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7" t="n">
        <v>4778732</v>
      </c>
      <c r="C4" s="7" t="n">
        <v>-554285</v>
      </c>
    </row>
    <row r="5" spans="1:3">
      <c r="A5" s="3" t="s">
        <v>112</v>
      </c>
    </row>
    <row r="6" spans="1:3">
      <c r="A6" s="4" t="s">
        <v>113</v>
      </c>
      <c r="B6" s="5" t="n">
        <v>73633</v>
      </c>
      <c r="C6" s="5" t="n">
        <v>24648</v>
      </c>
    </row>
    <row r="7" spans="1:3">
      <c r="A7" s="4" t="s">
        <v>114</v>
      </c>
      <c r="B7" s="5" t="n">
        <v>3379</v>
      </c>
      <c r="C7" s="5" t="n">
        <v>3737</v>
      </c>
    </row>
    <row r="8" spans="1:3">
      <c r="A8" s="4" t="s">
        <v>115</v>
      </c>
      <c r="B8" s="5" t="n">
        <v>35349</v>
      </c>
      <c r="C8" s="5" t="n">
        <v>77553</v>
      </c>
    </row>
    <row r="9" spans="1:3">
      <c r="A9" s="4" t="s">
        <v>116</v>
      </c>
      <c r="B9" s="5" t="n">
        <v>0</v>
      </c>
      <c r="C9" s="5" t="n">
        <v>20087</v>
      </c>
    </row>
    <row r="10" spans="1:3">
      <c r="A10" s="4" t="s">
        <v>117</v>
      </c>
      <c r="B10" s="5" t="n">
        <v>-6888</v>
      </c>
      <c r="C10" s="5" t="n">
        <v>840</v>
      </c>
    </row>
    <row r="11" spans="1:3">
      <c r="A11" s="4" t="s">
        <v>92</v>
      </c>
      <c r="B11" s="5" t="n">
        <v>0</v>
      </c>
      <c r="C11" s="5" t="n">
        <v>122472</v>
      </c>
    </row>
    <row r="12" spans="1:3">
      <c r="A12" s="4" t="s">
        <v>118</v>
      </c>
      <c r="B12" s="5" t="n">
        <v>-5700446</v>
      </c>
      <c r="C12" s="5" t="n">
        <v>0</v>
      </c>
    </row>
    <row r="13" spans="1:3">
      <c r="A13" s="3" t="s">
        <v>119</v>
      </c>
    </row>
    <row r="14" spans="1:3">
      <c r="A14" s="4" t="s">
        <v>120</v>
      </c>
      <c r="B14" s="5" t="n">
        <v>-46034</v>
      </c>
      <c r="C14" s="5" t="n">
        <v>7561</v>
      </c>
    </row>
    <row r="15" spans="1:3">
      <c r="A15" s="4" t="s">
        <v>32</v>
      </c>
      <c r="B15" s="5" t="n">
        <v>-74281</v>
      </c>
      <c r="C15" s="5" t="n">
        <v>-81250</v>
      </c>
    </row>
    <row r="16" spans="1:3">
      <c r="A16" s="4" t="s">
        <v>121</v>
      </c>
      <c r="B16" s="5" t="n">
        <v>9972</v>
      </c>
      <c r="C16" s="5" t="n">
        <v>-28311</v>
      </c>
    </row>
    <row r="17" spans="1:3">
      <c r="A17" s="4" t="s">
        <v>35</v>
      </c>
      <c r="B17" s="5" t="n">
        <v>-60340</v>
      </c>
      <c r="C17" s="5" t="n">
        <v>0</v>
      </c>
    </row>
    <row r="18" spans="1:3">
      <c r="A18" s="4" t="s">
        <v>45</v>
      </c>
      <c r="B18" s="5" t="n">
        <v>219392</v>
      </c>
      <c r="C18" s="5" t="n">
        <v>109152</v>
      </c>
    </row>
    <row r="19" spans="1:3">
      <c r="A19" s="4" t="s">
        <v>46</v>
      </c>
      <c r="B19" s="5" t="n">
        <v>36191</v>
      </c>
      <c r="C19" s="5" t="n">
        <v>25944</v>
      </c>
    </row>
    <row r="20" spans="1:3">
      <c r="A20" s="4" t="s">
        <v>122</v>
      </c>
      <c r="B20" s="5" t="n">
        <v>0</v>
      </c>
      <c r="C20" s="5" t="n">
        <v>10071</v>
      </c>
    </row>
    <row r="21" spans="1:3">
      <c r="A21" s="4" t="s">
        <v>123</v>
      </c>
      <c r="B21" s="5" t="n">
        <v>64593</v>
      </c>
      <c r="C21" s="5" t="n">
        <v>0</v>
      </c>
    </row>
    <row r="22" spans="1:3">
      <c r="A22" s="4" t="s">
        <v>124</v>
      </c>
      <c r="B22" s="5" t="n">
        <v>-6520</v>
      </c>
      <c r="C22" s="5" t="n">
        <v>-7</v>
      </c>
    </row>
    <row r="23" spans="1:3">
      <c r="A23" s="4" t="s">
        <v>49</v>
      </c>
      <c r="B23" s="5" t="n">
        <v>25263</v>
      </c>
      <c r="C23" s="5" t="n">
        <v>0</v>
      </c>
    </row>
    <row r="24" spans="1:3">
      <c r="A24" s="4" t="s">
        <v>125</v>
      </c>
      <c r="B24" s="5" t="n">
        <v>-648005</v>
      </c>
      <c r="C24" s="5" t="n">
        <v>-261788</v>
      </c>
    </row>
    <row r="25" spans="1:3">
      <c r="A25" s="4" t="s">
        <v>126</v>
      </c>
      <c r="B25" s="5" t="n">
        <v>3634882</v>
      </c>
      <c r="C25" s="5" t="n">
        <v>-26065</v>
      </c>
    </row>
    <row r="26" spans="1:3">
      <c r="A26" s="4" t="s">
        <v>127</v>
      </c>
      <c r="B26" s="5" t="n">
        <v>2986877</v>
      </c>
      <c r="C26" s="5" t="n">
        <v>-287853</v>
      </c>
    </row>
    <row r="27" spans="1:3">
      <c r="A27" s="3" t="s">
        <v>128</v>
      </c>
    </row>
    <row r="28" spans="1:3">
      <c r="A28" s="4" t="s">
        <v>129</v>
      </c>
      <c r="B28" s="5" t="n">
        <v>0</v>
      </c>
      <c r="C28" s="5" t="n">
        <v>0</v>
      </c>
    </row>
    <row r="29" spans="1:3">
      <c r="A29" s="4" t="s">
        <v>130</v>
      </c>
      <c r="B29" s="5" t="n">
        <v>4772</v>
      </c>
      <c r="C29" s="5" t="n">
        <v>-24500</v>
      </c>
    </row>
    <row r="30" spans="1:3">
      <c r="A30" s="4" t="s">
        <v>131</v>
      </c>
      <c r="B30" s="5" t="n">
        <v>4772</v>
      </c>
      <c r="C30" s="5" t="n">
        <v>-24500</v>
      </c>
    </row>
    <row r="31" spans="1:3">
      <c r="A31" s="3" t="s">
        <v>132</v>
      </c>
    </row>
    <row r="32" spans="1:3">
      <c r="A32" s="4" t="s">
        <v>133</v>
      </c>
      <c r="B32" s="5" t="n">
        <v>-20150</v>
      </c>
      <c r="C32" s="5" t="n">
        <v>-7273</v>
      </c>
    </row>
    <row r="33" spans="1:3">
      <c r="A33" s="4" t="s">
        <v>134</v>
      </c>
      <c r="B33" s="5" t="n">
        <v>-334496</v>
      </c>
      <c r="C33" s="5" t="n">
        <v>0</v>
      </c>
    </row>
    <row r="34" spans="1:3">
      <c r="A34" s="4" t="s">
        <v>135</v>
      </c>
      <c r="B34" s="5" t="n">
        <v>0</v>
      </c>
      <c r="C34" s="5" t="n">
        <v>13989</v>
      </c>
    </row>
    <row r="35" spans="1:3">
      <c r="A35" s="4" t="s">
        <v>136</v>
      </c>
      <c r="B35" s="5" t="n">
        <v>-354646</v>
      </c>
      <c r="C35" s="5" t="n">
        <v>6716</v>
      </c>
    </row>
    <row r="36" spans="1:3">
      <c r="A36" s="4" t="s">
        <v>137</v>
      </c>
      <c r="B36" s="5" t="n">
        <v>-1155283</v>
      </c>
      <c r="C36" s="5" t="n">
        <v>269762</v>
      </c>
    </row>
    <row r="37" spans="1:3">
      <c r="A37" s="4" t="s">
        <v>138</v>
      </c>
      <c r="B37" s="5" t="n">
        <v>-1509929</v>
      </c>
      <c r="C37" s="5" t="n">
        <v>276478</v>
      </c>
    </row>
    <row r="38" spans="1:3">
      <c r="A38" s="4" t="s">
        <v>139</v>
      </c>
      <c r="B38" s="5" t="n">
        <v>0</v>
      </c>
      <c r="C38" s="5" t="n">
        <v>-11</v>
      </c>
    </row>
    <row r="39" spans="1:3">
      <c r="A39" s="4" t="s">
        <v>140</v>
      </c>
      <c r="B39" s="5" t="n">
        <v>1481720</v>
      </c>
      <c r="C39" s="5" t="n">
        <v>-35886</v>
      </c>
    </row>
    <row r="40" spans="1:3">
      <c r="A40" s="4" t="s">
        <v>141</v>
      </c>
      <c r="B40" s="5" t="n">
        <v>591618</v>
      </c>
      <c r="C40" s="5" t="n">
        <v>580400</v>
      </c>
    </row>
    <row r="41" spans="1:3">
      <c r="A41" s="4" t="s">
        <v>142</v>
      </c>
      <c r="B41" s="5" t="n">
        <v>2073338</v>
      </c>
      <c r="C41" s="5" t="n">
        <v>544514</v>
      </c>
    </row>
    <row r="42" spans="1:3">
      <c r="A42" s="3" t="s">
        <v>143</v>
      </c>
    </row>
    <row r="43" spans="1:3">
      <c r="A43" s="4" t="s">
        <v>144</v>
      </c>
      <c r="B43" s="5" t="n">
        <v>33341</v>
      </c>
      <c r="C43" s="5" t="n">
        <v>52162</v>
      </c>
    </row>
    <row r="44" spans="1:3">
      <c r="A44" s="4" t="s">
        <v>145</v>
      </c>
      <c r="B44" s="5" t="n">
        <v>0</v>
      </c>
      <c r="C44" s="5" t="n">
        <v>100000</v>
      </c>
    </row>
    <row r="45" spans="1:3">
      <c r="A45" s="4" t="s">
        <v>146</v>
      </c>
      <c r="B45" s="7" t="n">
        <v>2000000</v>
      </c>
      <c r="C4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5</v>
      </c>
      <c r="B1" s="2" t="s">
        <v>1</v>
      </c>
    </row>
    <row r="2" spans="1:2">
      <c r="B2" s="2" t="s">
        <v>2</v>
      </c>
    </row>
    <row r="3" spans="1:2">
      <c r="A3" s="3" t="s">
        <v>148</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04:49Z</dcterms:created>
  <dcterms:modified xmlns:dcterms="http://purl.org/dc/terms/" xmlns:xsi="http://www.w3.org/2001/XMLSchema-instance" xsi:type="dcterms:W3CDTF">2017-05-15T17:04:49Z</dcterms:modified>
</cp:coreProperties>
</file>